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C" sheetId="2" r:id="rId2"/>
    <s:sheet name="Consolidated Balance Sheets ( 3" sheetId="3" r:id="rId3"/>
    <s:sheet name="Consolidated Statements of Oper" sheetId="4" r:id="rId4"/>
    <s:sheet name="Consolidated Statements of Comp" sheetId="5" r:id="rId5"/>
    <s:sheet name="Consolidated Statements of Cash" sheetId="6" r:id="rId6"/>
    <s:sheet name="Note 1 - Nature of Business" sheetId="7" r:id="rId7"/>
    <s:sheet name="Note 2 - Basis of Presentation" sheetId="8" r:id="rId8"/>
    <s:sheet name="Note 3 - Use of Estimates" sheetId="9" r:id="rId9"/>
    <s:sheet name="Note 4 - Critical Accounting Po" sheetId="10" r:id="rId10"/>
    <s:sheet name="Note 5 - Earnings Per Share" sheetId="11" r:id="rId11"/>
    <s:sheet name="Note 6 - Employee Stock Ownersh" sheetId="12" r:id="rId12"/>
    <s:sheet name="Note 7 - Investment Securities" sheetId="13" r:id="rId13"/>
    <s:sheet name="Note 8 - Loans and Allowance fo" sheetId="14" r:id="rId14"/>
    <s:sheet name="Note 9 - Stock Compensation" sheetId="15" r:id="rId15"/>
    <s:sheet name="Note 10 - Recent Accounting Dev" sheetId="16" r:id="rId16"/>
    <s:sheet name="Note 11 - Fair Value Measuremen" sheetId="17" r:id="rId17"/>
    <s:sheet name="Note 12 - Acquisition" sheetId="18" r:id="rId18"/>
    <s:sheet name="Significant Accounting Policies" sheetId="19" r:id="rId19"/>
    <s:sheet name="Note 5 - Earnings Per Share (Ta" sheetId="20" r:id="rId20"/>
    <s:sheet name="Note 6 - Employee Stock Owner21" sheetId="21" r:id="rId21"/>
    <s:sheet name="Note 7 - Investment Securities " sheetId="22" r:id="rId22"/>
    <s:sheet name="Note 8 - Loans and Allowance 23" sheetId="23" r:id="rId23"/>
    <s:sheet name="Note 11 - Fair Value Measurem24" sheetId="24" r:id="rId24"/>
    <s:sheet name="Note 12 - Acquisition (Tables)" sheetId="25" r:id="rId25"/>
    <s:sheet name="Note 1 - Nature of Business (De" sheetId="26" r:id="rId26"/>
    <s:sheet name="Note 5 - Earnings Per Share - E" sheetId="27" r:id="rId27"/>
    <s:sheet name="Note 6 - Employee Stock Owner28" sheetId="28" r:id="rId28"/>
    <s:sheet name="Note 6 - Employee Stock Owner29" sheetId="29" r:id="rId29"/>
    <s:sheet name="Note 7 - Investment Securitie30" sheetId="30" r:id="rId30"/>
    <s:sheet name="Note 7 - Investment Securitie31" sheetId="31" r:id="rId31"/>
    <s:sheet name="Note 7 - Investment Securitie32" sheetId="32" r:id="rId32"/>
    <s:sheet name="Note 7 - Investment Securitie33" sheetId="33" r:id="rId33"/>
    <s:sheet name="Note 8 - Loans and Allowance 34" sheetId="34" r:id="rId34"/>
    <s:sheet name="Note 8 - Loans and Allowance 35" sheetId="35" r:id="rId35"/>
    <s:sheet name="Note 8 - Loans and Allowance 36" sheetId="36" r:id="rId36"/>
    <s:sheet name="Note 8 - Loans and Allowance 37" sheetId="37" r:id="rId37"/>
    <s:sheet name="Note 8 - Loans and Allowance 38" sheetId="38" r:id="rId38"/>
    <s:sheet name="Note 8 - Loans and Allowance 39" sheetId="39" r:id="rId39"/>
    <s:sheet name="Note 8 - Loans and Allowance 40" sheetId="40" r:id="rId40"/>
    <s:sheet name="Note 8 - Loans and Allowance 41" sheetId="41" r:id="rId41"/>
    <s:sheet name="Note 8 - Loans and Allowance 42" sheetId="42" r:id="rId42"/>
    <s:sheet name="Note 8 - Loans and Allowance 43" sheetId="43" r:id="rId43"/>
    <s:sheet name="Note 8 - Loans and Allowance 44" sheetId="44" r:id="rId44"/>
    <s:sheet name="Note 9 - Stock Compensation (De" sheetId="45" r:id="rId45"/>
    <s:sheet name="Note 11 - Fair Value Measurem46" sheetId="46" r:id="rId46"/>
    <s:sheet name="Note 11 - Fair Value Measurem47" sheetId="47" r:id="rId47"/>
    <s:sheet name="Note 11 - Fair Value Measurem48" sheetId="48" r:id="rId48"/>
    <s:sheet name="Note 11 - Fair Value Measurem49" sheetId="49" r:id="rId49"/>
    <s:sheet name="Note 11 - Fair Value Measurem50" sheetId="50" r:id="rId50"/>
    <s:sheet name="Note 12 - Acquisition (Details " sheetId="51" r:id="rId51"/>
    <s:sheet name="Note 12 - Acquisition - Loans A" sheetId="52" r:id="rId52"/>
    <s:sheet name="Note 12 - Acquisition - Accreta" sheetId="53" r:id="rId53"/>
  </s:sheets>
  <s:definedNames/>
  <s:calcPr calcId="124519" calcMode="auto" fullCalcOnLoad="1"/>
</s:workbook>
</file>

<file path=xl/sharedStrings.xml><?xml version="1.0" encoding="utf-8"?>
<sst xmlns="http://schemas.openxmlformats.org/spreadsheetml/2006/main" uniqueCount="567">
  <si>
    <t>Document And Entity Information - shares</t>
  </si>
  <si>
    <t>6 Months Ended</t>
  </si>
  <si>
    <t>Jun. 30, 2016</t>
  </si>
  <si>
    <t>Aug. 12, 2016</t>
  </si>
  <si>
    <t>Document Information [Line Items]</t>
  </si>
  <si>
    <t>Entity Registrant Name</t>
  </si>
  <si>
    <t>Ottawa Savings Bancorp, Inc.</t>
  </si>
  <si>
    <t>Entity Central Index Key</t>
  </si>
  <si>
    <t>Trading Symbol</t>
  </si>
  <si>
    <t>ott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 Current Period Unaudited) - USD ($)</t>
  </si>
  <si>
    <t>Dec. 31, 2015</t>
  </si>
  <si>
    <t>Assets</t>
  </si>
  <si>
    <t>Cash and due from banks</t>
  </si>
  <si>
    <t>Interest bearing deposits</t>
  </si>
  <si>
    <t>Total cash and cash equivalents</t>
  </si>
  <si>
    <t>Time deposits</t>
  </si>
  <si>
    <t>Federal funds sold</t>
  </si>
  <si>
    <t xml:space="preserve"> </t>
  </si>
  <si>
    <t>Securities available for sale</t>
  </si>
  <si>
    <t>Non-marketable equity securities</t>
  </si>
  <si>
    <t>Loans, net of allowance for loan losses of $2,288,041 and $2,224,006 at June 30, 2016 and December 31, 2015, respectively</t>
  </si>
  <si>
    <t>Loans held for sale</t>
  </si>
  <si>
    <t>Premises and equipment, net</t>
  </si>
  <si>
    <t>Accrued interest receivable</t>
  </si>
  <si>
    <t>Foreclosed real estate</t>
  </si>
  <si>
    <t>Deferred tax assets</t>
  </si>
  <si>
    <t>Cash value of life insurance</t>
  </si>
  <si>
    <t>Goodwill</t>
  </si>
  <si>
    <t>Core deposit intangible</t>
  </si>
  <si>
    <t>Other assets</t>
  </si>
  <si>
    <t>Total assets</t>
  </si>
  <si>
    <t>Deposits:</t>
  </si>
  <si>
    <t>Non-interest bearing</t>
  </si>
  <si>
    <t>Interest bearing</t>
  </si>
  <si>
    <t>Total deposits</t>
  </si>
  <si>
    <t>FHLB advances</t>
  </si>
  <si>
    <t>Federal funds purchased</t>
  </si>
  <si>
    <t>Accrued interest payable</t>
  </si>
  <si>
    <t>Other liabilities</t>
  </si>
  <si>
    <t>Total liabilities</t>
  </si>
  <si>
    <t>Commitments and contingencies</t>
  </si>
  <si>
    <t>Redeemable common stock held by ESOP plan</t>
  </si>
  <si>
    <t>Stockholders' Equity</t>
  </si>
  <si>
    <t>Common stock, $.01 par value, 12,000,000 shares authorized; 3,001,055 shares issued</t>
  </si>
  <si>
    <t>Additional paid-in-capital</t>
  </si>
  <si>
    <t>Retained earnings</t>
  </si>
  <si>
    <t>Unallocated ESOP shares</t>
  </si>
  <si>
    <t>Unearned management recognition plan shares</t>
  </si>
  <si>
    <t>Accumulated other comprehensive income</t>
  </si>
  <si>
    <t>Treasury stock, at cost; 106,932 shares</t>
  </si>
  <si>
    <t>Maximum cash obligation related to ESOP shares</t>
  </si>
  <si>
    <t>Total stockholders' equity</t>
  </si>
  <si>
    <t>Total liabilities and stockholders' equity</t>
  </si>
  <si>
    <t>Consolidated Balance Sheets ( Current Period Unaudited) (Parentheticals) - USD ($)</t>
  </si>
  <si>
    <t>Allowance for loan losses</t>
  </si>
  <si>
    <t>Common stock, par value (in dollars per share)</t>
  </si>
  <si>
    <t>Common stock, shares authorized (in shares)</t>
  </si>
  <si>
    <t>Common stock, shares issued (in shares)</t>
  </si>
  <si>
    <t>Treasury stock, shares (in shares)</t>
  </si>
  <si>
    <t>Consolidated Statements of Operations (Unaudited) - USD ($)</t>
  </si>
  <si>
    <t>3 Months Ended</t>
  </si>
  <si>
    <t>Jun. 30, 2015</t>
  </si>
  <si>
    <t>Interest and dividend income:</t>
  </si>
  <si>
    <t>Interest and fees on loans</t>
  </si>
  <si>
    <t>Securities:</t>
  </si>
  <si>
    <t>Residential mortgage-backed and related securities</t>
  </si>
  <si>
    <t>State and municipal securities</t>
  </si>
  <si>
    <t>Dividends on non-marketable equity securities</t>
  </si>
  <si>
    <t>Interest-bearing deposits</t>
  </si>
  <si>
    <t>Total interest and dividend income</t>
  </si>
  <si>
    <t>Interest expense:</t>
  </si>
  <si>
    <t>Deposits</t>
  </si>
  <si>
    <t>Borrowings</t>
  </si>
  <si>
    <t>Total interest expense</t>
  </si>
  <si>
    <t>Net interest income</t>
  </si>
  <si>
    <t>Provision for loan losses</t>
  </si>
  <si>
    <t>Net interest income after provision for loan losses</t>
  </si>
  <si>
    <t>Other income:</t>
  </si>
  <si>
    <t>Gain on sale of securities</t>
  </si>
  <si>
    <t>Gain on sale of loans</t>
  </si>
  <si>
    <t>Gain on sale of OREO</t>
  </si>
  <si>
    <t>Gain on sale of repossessed assets</t>
  </si>
  <si>
    <t>Loan origination and servicing income</t>
  </si>
  <si>
    <t>Origination of mortgage servicing rights, net of amortization</t>
  </si>
  <si>
    <t>Customer service fees</t>
  </si>
  <si>
    <t>Income on bank owned life insurance</t>
  </si>
  <si>
    <t>Other</t>
  </si>
  <si>
    <t>Total other income</t>
  </si>
  <si>
    <t>Other expenses:</t>
  </si>
  <si>
    <t>Salaries and employee benefits</t>
  </si>
  <si>
    <t>Directors fees</t>
  </si>
  <si>
    <t>Occupancy</t>
  </si>
  <si>
    <t>Deposit insurance premium</t>
  </si>
  <si>
    <t>Legal and professional services</t>
  </si>
  <si>
    <t>Data processing</t>
  </si>
  <si>
    <t>Loss on sale of securities</t>
  </si>
  <si>
    <t>Loan expense</t>
  </si>
  <si>
    <t>Valuation adjustments and expenses on foreclosed real estate</t>
  </si>
  <si>
    <t>Loss on sale of repossessed assets</t>
  </si>
  <si>
    <t>Total other expenses</t>
  </si>
  <si>
    <t>Income (loss) before income tax expense</t>
  </si>
  <si>
    <t>Income tax expense (benefit)</t>
  </si>
  <si>
    <t>Net income (loss)</t>
  </si>
  <si>
    <t>Basic earnings (loss) per share (in dollars per share)</t>
  </si>
  <si>
    <t>Diluted earnings (loss) per share (in dollars per share)</t>
  </si>
  <si>
    <t>Consolidated Statements of Comprehensive Income (Loss) (Unaudited) - USD ($)</t>
  </si>
  <si>
    <t>Net income</t>
  </si>
  <si>
    <t>Other comprehensive income (loss), before tax:</t>
  </si>
  <si>
    <t>Unrealized holding gains (losses) arising during the period</t>
  </si>
  <si>
    <t>Reclassification adjustment for (gains) included in net income</t>
  </si>
  <si>
    <t>Other comprehensive income (loss), before tax</t>
  </si>
  <si>
    <t>Income tax expense (benefit) related to items of other comprehensive income (loss)</t>
  </si>
  <si>
    <t>Other comprehensive income (loss), net of tax</t>
  </si>
  <si>
    <t>Comprehensive income (loss)</t>
  </si>
  <si>
    <t>Consolidated Statements of Cash Flows (Unaudited) - USD ($)</t>
  </si>
  <si>
    <t>Interest Paid to Depositors [Member]</t>
  </si>
  <si>
    <t>Supplemental Disclosures of Cash Flow Information</t>
  </si>
  <si>
    <t>Interest paid to depositors</t>
  </si>
  <si>
    <t>Interest Paid on Borrowings [Member]</t>
  </si>
  <si>
    <t>Depreciation</t>
  </si>
  <si>
    <t>Provision for deferred income taxes</t>
  </si>
  <si>
    <t>Net amortization of premiums and discounts on securities</t>
  </si>
  <si>
    <t>Gain on sale of securities, net</t>
  </si>
  <si>
    <t>Origination of mortgage loans held for sale</t>
  </si>
  <si>
    <t>Proceeds from sale of mortgage loans held for sale</t>
  </si>
  <si>
    <t>Gain on sale of loans, net</t>
  </si>
  <si>
    <t>Origination and purchase of mortgage servicing rights, net of amortization</t>
  </si>
  <si>
    <t>Gain on sale of foreclosed real estate, net</t>
  </si>
  <si>
    <t>Write down of foreclosed real estate</t>
  </si>
  <si>
    <t>(Gain) loss on sale of repossessed assets, net</t>
  </si>
  <si>
    <t>ESOP compensation expense</t>
  </si>
  <si>
    <t>MRP compensation expense</t>
  </si>
  <si>
    <t>Compensation expense on RRP options granted</t>
  </si>
  <si>
    <t>Amortization of core deposit intangible</t>
  </si>
  <si>
    <t>Loans</t>
  </si>
  <si>
    <t>Certificates of deposit</t>
  </si>
  <si>
    <t>Federal Home Loan Bank Advances</t>
  </si>
  <si>
    <t>Increase in cash surrender value of life insurance</t>
  </si>
  <si>
    <t>(Increase) decrease in accrued interest receivable</t>
  </si>
  <si>
    <t>(Increase) decrease in other assets</t>
  </si>
  <si>
    <t>Increase (decrease) in accrued interest payable and other liabilities</t>
  </si>
  <si>
    <t>Net cash provided by operating activities</t>
  </si>
  <si>
    <t>Purchases</t>
  </si>
  <si>
    <t>Sales, calls, maturities and paydowns</t>
  </si>
  <si>
    <t>Sale of non-marketable equity securities</t>
  </si>
  <si>
    <t>Net decrease in time deposits</t>
  </si>
  <si>
    <t>Net (increase) decrease in loans</t>
  </si>
  <si>
    <t>Net decrease (increase) in federal funds sold</t>
  </si>
  <si>
    <t>Proceeds from sale of foreclosed real estate</t>
  </si>
  <si>
    <t>Proceeds from sale of repossessed assets</t>
  </si>
  <si>
    <t>Purchase of premises and equipment</t>
  </si>
  <si>
    <t>Net cash (used in) provided by investing activities</t>
  </si>
  <si>
    <t>Net decrease in deposits</t>
  </si>
  <si>
    <t>Principal reduction of Federal Home Loan Bank advances</t>
  </si>
  <si>
    <t>Proceeds from federal funds purchased</t>
  </si>
  <si>
    <t>Net cash provided by (used in) financing activities</t>
  </si>
  <si>
    <t>Net (decrease) in cash and cash equivalents</t>
  </si>
  <si>
    <t>Beginning of period</t>
  </si>
  <si>
    <t>End of period</t>
  </si>
  <si>
    <t>Income taxes paid, net of refunds received</t>
  </si>
  <si>
    <t>Supplemental Schedule of Noncash Investing and Financing Activities</t>
  </si>
  <si>
    <t>Real estate acquired through or in lieu of foreclosure</t>
  </si>
  <si>
    <t>Other assets acquired in settlement of loans</t>
  </si>
  <si>
    <t>Increase in ESOP put option liability</t>
  </si>
  <si>
    <t>Note 1 - Nature of Business</t>
  </si>
  <si>
    <t>Notes to Financial Statements</t>
  </si>
  <si>
    <t>Nature of Operations [Text Block]</t>
  </si>
  <si>
    <t>NOTE 1 – NATURE OF BUSINESS Ottawa Savings Bancorp, Inc. (the “Company”) is a savings and loan holding company incorporated under the laws of the United States on July 11, 2005, for the purpose of serving as the holding company of Ottawa Savings Bank (the “Bank”), as part of the Bank’s conversion from a mutual to a stock form of organization. The Company is a publicly traded banking company with assets of $216.7 million at June 30, 2016 and is headquartered in Ottawa, Illinois. The Bank’s business is to attract deposits from the general public and use those funds to originate and purchase one-to-four family, multi-family and non-residential real estate, construction, commercial and consumer loans, which the Bank primarily holds for investment. The Bank has continually diversified its products to meet the needs of the communities it serves. In 2005, the Board of Directors of the Bank unanimously adopted a plan of conversion providing for the conversion of the Bank from an Illinois chartered mutual savings bank to a federally chartered stock savings bank and the purchase of all of the common stock of the Bank by the Company. The conversion was completed in 2005 when the Company issued 1,223,701 shares of common stock to Ottawa Savings Bancorp MHC (a mutual holding company) and 1,001,210 shares of common stock to the public. On December 31, 2014, the Company acquired Twin Oaks Savings Bank (“Twin Oaks”) and merged Twin Oaks with and into the Bank, with the Bank being the surviving entity in the merger (the “Merger”). As a result of the Merger, the Company increased its market share in the La Salle County market and expanded into Grundy County. In connection with the Merger, the Company issued 776,144 shares of common stock to Ottawa Savings Bancorp, MHC. As of June 30, 2016, Ottawa Savings Bancorp MHC holds 1,999,845 shares of common stock, representing 69.1% of the Company’s common shares outstanding.</t>
  </si>
  <si>
    <t>Note 2 - Basis of Presentation</t>
  </si>
  <si>
    <t>Basis of Accounting [Text Block]</t>
  </si>
  <si>
    <t>NOTE 2 – BASIS OF PRESENTATION The consolidated financial statements presented in this quarterly report include the accounts of the Company and the Bank. The consolidated financial statements of the Company have been prepared in accordance with U.S. generally accepted accounting principles (“GAAP”) for interim financial information and predominant practices followed by the financial services industry, and are unaudited. In the opinion of the Company’s management, all adjustments, consisting of normal recurring adjustments, which the Company considers necessary to fairly state the Company’s financial position and the results of operations and cash flows have been recorded. The interim financial statements should be read in conjunction with the audited financial statements and accompanying notes of the Company for the year ended December 31, 2015. Certain amounts in the accompanying financial statements and footnotes for 2015 have been reclassified with no effect on net income or stockholders’ equity to be consistent with the 2016 classifications. The results of the Company’s operations for any interim period are not necessarily indicative of the results of the Company’s operations for any other interim period or for a full fiscal year.</t>
  </si>
  <si>
    <t>Note 3 - Use of Estimates</t>
  </si>
  <si>
    <t>Use of Estimates [Text Block]</t>
  </si>
  <si>
    <t xml:space="preserve">NOTE 3 – USE OF ESTIMATES The preparation of the financial statements in conformity with GAAP requires management to make estimates and assumptions that affect amounts reported in the consolidated financial statements. Changes in these estimates and assumptions are considered reasonably possible and may have a material impact on the consolidated financial statements and, thus, actual results could differ from the amounts reported and disclosed herein. At June 30, 2016, there were no material changes in the Company’s significant accounting policies from those disclosed in the Form 10-K filed with the Securities and Exchange Commission on March 30, 2016. </t>
  </si>
  <si>
    <t>Note 4 - Critical Accounting Policies</t>
  </si>
  <si>
    <t>Significant Accounting Policies [Text Block]</t>
  </si>
  <si>
    <t xml:space="preserve">NOTE 4 – CRITICAL ACCOUNTING POLICIES We consider accounting policies involving significant judgments and assumptions by management that have, or could have, a material impact on the carrying value of certain assets or on income to be critical accounting policies. We consider the allowance for loan losses to be our critical accounting policy. Allowance for Loan Losse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Note 5 - Earnings Per Share</t>
  </si>
  <si>
    <t>Earnings Per Share [Text Block]</t>
  </si>
  <si>
    <t>NOTE 5 – EARNINGS PER SHARE Basic earnings per share is based on net income divided by the weighted average number of shares outstanding during the period, including allocated and committed-to-be-released Employee Stock Ownership Plan (“ESOP”) shares and vested Management Recognition Plan (“MRP”) shares. Diluted earnings per share show the dilutive effect, if any, of additional common shares issuable under stock options and awards. Three Months Ended June 30, Six Months Ended June 30, 2016 2015 2016 2015 Net income (loss) available to common stockholders $ 373,316 $ (76,977 ) $ 632,222 $ 66,687 Basic potential common shares: Weighted average shares outstanding 2,894,123 2,894,123 2,894,123 2,894,123 Weighted average unallocated ESOP shares (18,645 ) (23,728 ) (19,276 ) (24,360 ) Weighted average unvested MRP shares (1,047 ) (2,795 ) (1,047 ) (2,795 ) Basic weighted average shares outstanding 2,874,431 2,867,600 2,873,800 2,866,968 Dilutive potential common shares: Weighted average unrecognized compensation on MRP shares 905 - 917 2,335 Weighted average RRP options outstanding * 14,616 - 11,346 11,920 Dilutive weighted average shares outstanding 2,889,952 2,867,600 2,886,063 2,881,223 Basic earnings (loss) per share $ 0.13 $ (0.03 ) $ 0.22 $ 0.02 Diluted earnings (loss) per share $ 0.13 $ (0.03 ) $ 0.22 $ 0.02 * For the three months ended June 30, 2015, the effect of share options was not included in the calculation of diluted earnings per share because to do so would have been anti-dilutive.</t>
  </si>
  <si>
    <t>Note 6 - Employee Stock Ownership Plan</t>
  </si>
  <si>
    <t>Pension and Other Postretirement Benefits Disclosure [Text Block]</t>
  </si>
  <si>
    <t xml:space="preserve">NOTE 6 – EMPLOYEE STOCK OWNERSHIP PLAN On July 11, 2005, the Company adopted an ESOP for the benefit of substantially all employees. Upon adoption of the ESOP, the ESOP borrowed $763,140 from the Company and used those funds to acquire 76,314 shares of the Company's stock in the initial public offering at a price of $10.00 per share. Shares purchased by the ESOP with the loan proceeds are held in a suspense account and are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Annual principal and interest payments of approximately $77,000 are to be made by the ESOP. As shares are released from collateral, the Company will report compensation expense equal to the current market price of the shares, and the shares will become outstanding for earnings-per-share (“EPS”) computations. Dividends on allocated ESOP shares reduce retained earnings, and dividends on unallocated ESOP shares reduce accrued interest. A terminated participant or the beneficiary of a deceased participant who received a distribution of employer stock from the ESOP has the right to require the Company to purchase such shares at their fair market value any time within 60 days of the distribution date. If this right is not exercised, an additional 60 day exercise period is available in the year following the year in which the distribution is made and begins after a new valuation of the stock has been determined and communicated to the participant or beneficiary. At June 30, 2016, 40,011 shares at a fair value of $11.94 have been classified as mezzanine capital. The following table reflects the status of the shares held by the ESOP: June 30, December 31, 2016 2015 Shares allocated 58,507 55,964 Shares withdrawn from the plan (18,497 ) (18,497 ) Unallocated shares 17,807 20,350 Total ESOP shares 57,817 57,817 Fair value of unallocated shares $ 212,616 $ 204,518 </t>
  </si>
  <si>
    <t>Note 7 - Investment Securities</t>
  </si>
  <si>
    <t>Investments in Debt and Marketable Equity Securities (and Certain Trading Assets) Disclosure [Text Block]</t>
  </si>
  <si>
    <t>NOTE 7 – INVESTMENT SECURITIES The amortized cost and fair values of securities, with gross unrealized gains and losses, follows: Gross Gross Amortized Unrealized Unrealized Fair Cost Gains Losses Value June 30, 2016: Available for Sale State and municipal securities $ 18,136,098 $ 781,623 $ - $ 18,917,721 Residential mortgage-backed securities 26,519,355 464,830 80,041 26,904,144 $ 44,655,453 $ 1,246,453 $ 80,041 $ 45,821,865 December 31, 2015: Available for Sale State and municipal securities $ 18,733,573 $ 525,089 $ 21,454 $ 19,237,208 Residential mortgage-backed securities 27,532,067 365,558 149,926 27,747,699 $ 46,265,640 $ 890,647 $ 171,380 $ 46,984,907 The amortized cost and fair value at June 30, 2016, by contractual maturity, are shown below. Maturities may differ from contractual maturities in residential mortgage-backed securities because the mortgages underlying the securities may be called or prepaid without penalties. Therefore, stated maturities of residential mortgage-backed securities are not disclosed. Securities Available for Sale Amortized Fair Cost Value Due in three months or less $ - $ - Due after three months through one year 337,452 341,058 Due after one year through five years 3,352,315 3,477,431 Due after five years through ten years 5,512,154 5,754,491 Due after ten years 8,934,177 9,344,741 Residential mortgage-backed securities 26,519,355 26,904,144 $ 44,655,453 $ 45,821,865 The following table reflects securities with gross unrealized losses for less than 12 months and for 12 months or more at June 30, 2016 and December 31, 2015: Less than 12 Months 12 Months or More Total Fair Unrealized Fair Unrealized Fair Unrealized Value Losses Value Losses Value Losses June 30, 2016 Securities Available for Sale State and municipal securities $ - $ - $ - $ - $ - $ - Residential mortgage-backed securities 3,095,643 28,485 5,341,779 51,556 8,437,422 80,041 $ 3,095,643 $ 28,485 $ 5,341,779 $ 51,556 $ 8,437,422 $ 80,041 December 31, 2015 Securities Available for Sale State and municipal securities $ 169,601 $ 101 $ 436,067 $ 21,353 $ 605,668 $ 21,454 Residential mortgage-backed securities 10,468,746 120,218 1,247,527 29,708 11,716,273 149,926 $ 10,638,347 $ 120,319 $ 1,683,594 $ 51,061 $ 12,321,941 $ 171,380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to retain and whether it is not more likely than not the Company will be required to sell its investment in the issuer for a period of time sufficient to allow for any anticipated recovery in fair value. In analyzing an issuer’s financial condition, management considers whether the securities are issued by the federal government or its agencies, whether downgrades by bond rating agencies have occurred, and industry analysts’ reports. At June 30, 2016, 14 securities had unrealized losses with an aggregate depreciation of 0.94% from the Company’s amortized cost basis. The Company does not consider these investments to be other than temporarily impaired at June 30, 2016 due to the following: ● Decline in value is attributable to interest rates. ● The value did not decline due to credit quality. ● The Company does not intend to sell these securities. ● The Company has adequate liquidity such that it will not more likely than not have to sell these securities before recovery of the amortized cost basis, which may be at maturity. There were proceeds of $1.1 million from the sales of securities for the three months ended June 30, 2016 and no sales of securities for the three months ended June 30, 2015. The sales during the three months ended June 30, 2016 resulted in gross realized gains of $8,322 and gross realized losses of $3,261, for net realized gains of $5,061. The tax provision applicable to the realized gains amounted to $1,965 and none, respectively, for the three months ended June 30, 2016 and 2015. There were proceeds of $1.7 million from the sales of securities for the six months ended June 30, 2016 and proceeds of $5.6 million for the six months ended June 30, 2015. The sales during the six months ended June 30, 2016 resulted in gross realized gains of $8,418 and gross realized losses of $3,261, for net realized gains of $5,157. The sales during the six months ended June 30, 2015 resulted in gross realized gains of $21,630 and gross realized losses of $2,039, for net realized gains of $19,591. The tax provision applicable to the realized gains amounted to $2,002 and $7,605, respectively, for the six months ended June 30, 2016 and 2015.</t>
  </si>
  <si>
    <t>Note 8 - Loans and Allowance for Credit Losses</t>
  </si>
  <si>
    <t>Loans, Notes, Trade and Other Receivables Disclosure [Text Block]</t>
  </si>
  <si>
    <t>NOTE 8 – LOANS AND ALLOWANCE FOR CREDIT LOSSES The components of loans, net of deferred loan costs (fees), are as follows: June 30, December 31, 2016 2015 Mortgage loans: One-to-four family residential loans $ 101,234,009 $ 99,254,737 Multi-family residential loans 4,238,801 3,969,207 Total mortgage loans 105,472,810 103,223,944 Other loans: Non-residential real estate loans 21,410,232 20,177,322 Commercial loans 11,296,176 12,069,815 Consumer direct 2,352,054 1,651,371 Purchased auto 11,872,632 5,211,755 Total other loans 46,931,094 39,110,263 Gross loans 152,403,904 142,334,207 Less: Allowance for loan losses (2,288,041 ) (2,224,006 ) Loans, net $ 150,115,863 $ 140,110,201 The following table reflects the carrying amount of loans acquired in the Twin Oaks merger, which are included in the loan categories above as of the dates indicated. June 30, December 31, 2016 2015 Mortgage loans: One-to-four family residential loans $ 19,534,847 $ 20,752,355 Multi-family residential loans 275,635 294,020 Total mortgage loans 19,810,482 21,046,375 Other loans: Non-residential real estate loans 2,621,673 2,685,987 Commercial loans 819,509 852,077 Consumer direct 334,859 541,174 Total other loans 3,776,041 4,079,238 Gross loans 23,586,523 25,125,613 Less: Allowance for loan losses (100,000 ) (85,000 ) Loans, net $ 23,486,523 $ 25,040,613 Purchases of loans receivable, segregated by class of loans, for the periods indicated were as follows: Three Months Ended June 30, Six Months Ended June 30, 2016 2015 2016 2015 Purchased auto loans $ 3,333,888 $ - $ 8,341,280 $ - Net (charge-offs) / recoveries, segregated by class of loans, for the periods indicated were as follows: Three Months Ended June 30, Six Months Ended June 30, 2016 2015 2016 2015 One-to-four family $ (40,012 ) $ 35,393 $ (191,027 ) $ 83,959 Multi-family 3,971 (25,597 ) 7,943 (25,949 ) Non-residential - - - - Commercial - - - - Consumer direct 1,727 (20,183 ) 3,454 (43,671 ) Purchased auto (26,989 ) (3,222 ) (33,835 ) (20,730 ) Net (charge-offs)/recoveries $ (61,303 ) $ (13,609 ) $ (213,465 ) $ (6,391 ) The following table presents the activity in the allowance for loan losses by portfolio segment for the three months ended June 30, 2016 and 2015: June 30, 2016 One-to-Four Family Multi-family Non-residential Commercial Consumer Direct Purchased Auto Total Balance at beginning of period $ 1,602,619 $ 162,149 $ 206,250 $ 49,443 $ 51,597 $ 119,786 $ 2,191,844 Provision charged to income 11,991 1,365 69,097 3,813 7,167 64,067 157,500 Loans charged off (40,672 ) - - - - (29,613 ) (70,285 ) Recoveries of loans previously charged off 660 3,971 - - 1,727 2,624 8,982 Balance at end of period $ 1,574,598 $ 167,485 $ 275,347 $ 53,256 $ 60,491 $ 156,864 $ 2,288,041 June 30, 2015 One-to-Four Family Multi-family Non-residential Commercial Consumer Direct Purchased Auto Total Balance at beginning of period $ 1,956,183 $ 131,280 $ 228,173 $ 43,966 $ 20,942 $ 106,281 $ 2,486,825 Provision charged to income (5,301 ) 38,287 14,837 (11,316 ) 28,440 (9,947 ) 55,000 Loans charged off (10,057 ) (29,569 ) - - (21,383 ) (4,629 ) (65,638 ) Recoveries of loans previously charged off 45,450 3,972 - - 1,200 1,407 52,029 Balance at end of period $ 1,986,275 $ 143,970 $ 243,010 $ 32,650 $ 29,199 $ 93,112 $ 2,528,216 The following table presents the activity in the allowance for loan losses by portfolio segment for the six months ended June 30, 2016 and 2015: June 30, 2016 One-to-Four Family Multi-family Non-residential Commercial Consumer Direct Purchased Auto Total Balance at beginning of period $ 1,727,582 $ 142,237 $ 198,340 $ 51,306 $ 37,187 $ 67,354 $ 2,224,006 Provision charged to income 38,043 17,305 77,007 1,950 19,850 123,345 277,500 Loans charged off (230,566 ) - - - - (38,293 ) (268,859 ) Recoveries of loans previously charged off 39,539 7,943 - - 3,454 4,458 55,394 Balance at end of period $ 1,574,598 $ 167,485 $ 275,347 $ 53,256 $ 60,491 $ 156,864 $ 2,288,041 June 30, 2015 One-to-Four Family Multi-family Non-residential Commercial Consumer Direct Purchased Auto Total Balance at beginning of period $ 1,812,448 $ 121,918 $ 245,098 $ 35,947 $ 10,804 $ 88,392 $ 2,314,607 Provision charged to income 89,868 48,001 (2,088 ) (3,297 ) 62,066 25,450 220,000 Loans charged off (10,057 ) (33,892 ) - - (46,408 ) (24,290 ) (114,647 ) Recoveries of loans previously charged off 94,016 7,943 - - 2,737 3,560 108,256 Balance at end of period $ 1,986,275 $ 143,970 $ 243,010 $ 32,650 $ 29,199 $ 93,112 $ 2,528,216 The following table presents the recorded investment in loans and the related allowances allocated by portfolio segment and based on impairment method as of June 30, 2016 and December 31, 2015: June 30, 2016 One-to-four Family Multi-family Non-residential Commercial Consumer Direct Purchased Auto Total Loans individually evaluated for impairment $ 1,826,949 $ - $ 1,911,875 $ - $ - $ 10,681 $ 3,749,505 Loans acquired with deteriorated credit quality 498,912 - - - - - 498,912 Loans collectively evaluated for impairment 98,908,148 4,238,801 19,498,357 11,296,176 2,352,054 11,861,951 148,155,487 Ending Balance $ 101,234,009 $ 4,238,801 $ 21,410,232 $ 11,296,176 $ 2,352,054 $ 11,872,632 $ 152,403,904 Period-end amount allocated to: Loans individually evaluated for impairment $ 61,655 $ - $ 133,061 $ - $ - $ 5,341 $ 200,057 Loans acquired with deteriorated credit quality 21,913 - - - - - 21,913 Loans collectively evaluated for impairment 1,491,030 167,485 142,286 53,256 60,491 151,523 2,066,071 Balance at end of period $ 1,574,598 $ 167,485 $ 275,347 $ 53,256 $ 60,491 $ 156,864 $ 2,288,041 December 31, 20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e following table presents loans individually evaluated for impairment, by class of loans, as of June 30, 2016 and December 31, 2015: June 30, 2016 Unpaid Contractual Principal Balance Recorded Investment With No Allowance Recorded Investment With Allowance Total Recorded Investment Related Allowance Average Recorded Investment One-to-four family $ 2,429,873 $ 1,695,600 $ 630,261 $ 2,325,861 $ 83,568 $ 2,888,717 Multi-family - - - - - - Non-residential 1,911,875 279,914 1,631,961 1,911,875 133,061 1,991,270 Commercial - - - - - - Consumer direct - - - - - - Purchased auto 10,681 - 10,681 10,681 5,341 4,583 $ 4,352,429 $ 1,975,514 $ 2,272,903 $ 4,248,417 $ 221,970 $ 4,884,570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For the three and six months ended June 30, 2016 and 2015, the Company recognized no accrued or cash basis interest income on impaired loans. At June 30, 2016, there were 33 impaired loans totaling approximately $4.2 million, compared to 34 impaired loans totaling approximately $5.0 million at December 31, 2015. The change in impaired loans was a result of writing down and moving two impaired loans totaling approximately $0.1 million to OREO, the pay-off or charge-off of five impaired loans totaling approximately $0.2 million, upgrading and returning seven loans totaling approximately $0.8 million to accrual status, and payments of approximately $0.2 million, offset by the addition of 11 loans totaling approximately $0.6 million to the impaired loan list. Our loan portfolio also includes certain loans that have been modified in a troubled debt restructuring (“TDR”), where economic concessions have been granted to borrowers who have experienced financial difficulties. These concessions typically result from our loss mitigation activities and could include reductions in the interest rate, payment extensions, forbearance or other actions. TDRs are classified as non-performing at the time of restructuring and typically are returned to performing status after considering the borrower’s sustained repayment performance for a reasonable period of at least six months. When we modify loans in a TDR, we evaluate any possible impairment similar to other impaired loans based on the present value of expected future cash flows, discounted at the contractual interest rate of the original loan agreement, or use the current fair value of the collateral, less estimated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and recognize impairment through the allowance. Impaired loans at June 30, 2016 included $2.4 million of loans whose terms have been modified in troubled debt restructurings, compared to $2.6 million at December 31, 2015. The amount of TDR loans included in impaired loans decreased approximately $0.2 million as a result of principal payments and decreased approximately $0.1 million as a result of moving one TDR to OREO, off-set by an increase due to the restructure of two impaired loans totaling approximately $0.1 million. The remaining restructured loans are being monitored by management and remain on nonaccrual status as they have not, per accounting guidelines, performed in accordance with their restructured terms for the requisite period of time (generally at least six consecutive months) to be returned to accrual status. There were no new loans classified as troubled debt restructurings during the three months ended June 30, 2016 and 2015. Loans classified as TDRs during the six months ended June 30, 2016 and 2015, segregated by class, are shown in the tables below. Six Months Ended Six Months Ended June 30, 2016 June 30, 2015 Number of Modifications Recorded Investment Increase in Allowance Number of Modifications Recorded Investment Increase in Allowance (as of period end) (as of period end) One-to-four family 2 $ 82,400 $ - - $ - $ - Multi-family - - - - - - Non-residential - - - - - - Commercial - - - - - - Consumer direct - - - - - - Purchased auto - - - - - - 2 $ 82,400 $ - - $ - $ - There were no TDR loans that were restructured during the twelve months prior to June 30, 2016 and 2015 that had payment defaults (i.e., 60 days or more past due following a modification), during the three or six months ended June 30, 2016 and 2015. All TDRs are evaluated for possible impairment and any impairment identified is recognized through the allowance. Additionally, the qualitative factors are updated quarterly for trends in economic and non-performing factors, including collateral securing TDRs. The following table presents the recorded investment in nonaccrual loans and loans past due over 90 days still on accrual status, by class of loans, as June 30, 2016 and December 31, 2015: June 30, 2016 Nonaccrual Loans Past Due Over 90 Days Still Accruing One-to-four family $ 2,417,760 $ - Multi-family - - Non-residential 1,911,875 - Commercial - - Consumer direct - - Purchased auto 10,681 - $ 4,340,316 $ - December 31, 2015 Nonaccrual Loans Past Due Over 90 Days Still Accruing One-to-four family $ 2,982,386 $ - Multi-family - - Non-residential 2,069,922 - Commercial - - Consumer direct - - Purchased auto 3,069 - $ 5,055,377 $ - The following table presents the aging of the recorded investment in loans, by class of loans, as of June 30, 2016 and December 31, 2015: June 30, 2016 Loans 30-59 Days Past Due Loans 60-89 Days Past Due Loans 90 or More Days Past Due Total Past Due Loans Current Loans Total Loans One-to-four family $ 1,590,480 $ 534,471 $ 598,860 $ 2,723,811 $ 98,510,198 $ 101,234,009 Multi-family - - - - 4,238,801 4,238,801 Non-residential - 111,146 279,914 391,060 21,019,172 21,410,232 Commercial 1,593 - - 1,593 11,294,583 11,296,176 Consumer direct 1,007 - - 1,007 2,351,047 2,352,054 Purchased auto - - 10,681 10,681 11,861,951 11,872,632 $ 1,593,080 $ 645,617 $ 889,455 $ 3,128,152 $ 149,275,752 $ 152,403,904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For commercial and non-residential real estate loans, the Company’s credit quality indicator is internally assigned risk ratings. Each commercial and non-residential real estate loan is assigned a risk rating upon origination. The risk rating is reviewed annually, at a minimum, and on an as needed basis depending on the specific circumstances of the loan. For residential real estate loans, multi-family, consumer direct and purchased auto loans, the Company’s credit quality indicator is performance determined by delinquency status. Delinquency status is updated regularly by the Company’s loan system for real estate loans, multi-family and consumer direct loans. The Company receives monthly reports on the delinquency status of the purchased auto loan portfolio from the servicing company. Generally, when residential real estate loans, multi-family and consumer direct loans become over 90 days past due, they are classified as substandard. Periodically, based on subsequent performance over 6-12 months, these loans could be upgraded to special mention. The Company uses the following definitions for risk ratings: ● Pass – loans classified as pass are of a higher quality and do not fit any of the other “rated” categories below (e.g., special mention, substandard or doubtful). The likelihood of loss is considered remote.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Not Rated – loans in this bucket are not evaluated on an individual basis. As of June 30, 2016 and December 31, 2015, the risk category of loans by class is as follows: June 30, 2016 Pass Special Mention Substandard Doubtful Not Rated One-to-four family $ - $ 1,363,073 $ 2,325,861 $ - $ 97,545,075 Multi-family - 131,281 - - 4,107,520 Non-residential 19,300,779 197,578 1,911,875 - - Commercial 11,296,176 - - - - Consumer direct - - - - 2,352,054 Purchased auto - - 10,681 - 11,861,951 Total $ 30,596,955 $ 1,691,932 $ 4,248,417 $ - $ 115,866,600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At June 30, 2016, the Company held approximately $315,000 of foreclosed residential real estate property, compared to approximately $313,000 at December 31, 2015. In addition, the Company also held approximately $80,000 and $234,000, in consumer mortgage loans collateralized by residential real estate properties that were in the process of foreclosure at June 30, 2016 and December 31, 2015, respectively.</t>
  </si>
  <si>
    <t>Note 9 - Stock Compensation</t>
  </si>
  <si>
    <t>Shareholders' Equity and Share-based Payments [Text Block]</t>
  </si>
  <si>
    <t>NOTE 9 – STOCK COMPENSATION Total stock-based compensation expense was approximately $5,000 and $9,000 for the six month periods ended June 30, 2016 and 2015, respectively. In accordance with FASB ASC 718, Compensation-Stock Compensation,</t>
  </si>
  <si>
    <t>Note 10 - Recent Accounting Developments</t>
  </si>
  <si>
    <t>New Accounting Pronouncements and Changes in Accounting Principles [Text Block]</t>
  </si>
  <si>
    <t>NOTE 10 – RECENT ACCOUNTING DEVELOPMENTS In May 2014, the FASB issu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on January 1, 2018 and is not expected to have a significant impact on the Company’s financial statements. In January 2016, the FASB issued ASU 2016-01, Financial Instruments—Overall (Subtopic 825-10): Recognition and Measurement of Financial Assets and Financial Liabilities In February 2016, the FASB issued ASU 2016-02, Leases (Topic 842) In June 2016, the FASB issued ASU 2016-13, Financial Instruments - Credit Losses (Topic 326): Measurement of Credit Losses on Financial Instruments</t>
  </si>
  <si>
    <t>Note 11 - Fair Value Measurement and Disclosure</t>
  </si>
  <si>
    <t>Fair Value, Measurement Inputs, Disclosure [Text Block]</t>
  </si>
  <si>
    <t>NOTE 11 – FAIR VALUE MEASUREMENT AND DISCLOSURE FASB ASC Topic 820, Fair Value Measurements and Disclosures, clarifies that fair value is an exit price, representing the amount that would be received to sell an asset or paid to transfer a liability in an orderly transaction between market participants and is not adjusted for transaction costs. This guidance also establishes a fair value hierarchy that prioritizes the inputs to valuation techniques used to measure fair value. The hierarchy gives the highest priority to unadjusted quoted prices in active markets for identical assets or liabilities (Level 1 measurement inputs) and the lowest priority to unobservable inputs (Level 3 measurement inputs). The three levels of the fair value hierarchy under FASB ASC 820 are described below: Basis of Fair Value Measurement: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Prices or valuation techniques that require inputs that are both significant to the fair value measurement and unobservable (i.e., supported by little or no market activity). Following is a description of valuation methodologies used for assets and liabilities recorded at fair value: Securities Available for Sale Securities classified as available for sale are recorded at fair value on a recurring basis using pricing obtained from an independent pricing service. Where quoted market prices are available in an active market, securities are classified within Level 1. The Company has no securities classified within Level 1. If quoted market prices are not available, the pricing service estimates the fair values by using pricing models or quoted prices of securities with similar characteristics. For these securities, the inputs used by the pricing service to determine fair value consider observable data that may include dealer quotes, market spreads, cash flows, the U.S. Treasury yield curve, live trading levels, trade execution data, market consensus prepayment speeds, credit information and bonds’ terms and conditions, among other things resulting in classification within Level 2. Level 2 securities include state and municipal securities, and residential mortgage-backed securities. In cases where Level 1 or Level 2 inputs are not available, securities are classified within Level 3. The Company has no securities classified within Level 3. Foreclosed Assets Foreclosed assets, consisting of foreclosed real estate and repossessed assets, are adjusted to fair value less estimated costs to sell upon transfer of the loans to foreclosed assets. Subsequently, foreclosed assets are carried at the lower of cost or fair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Impaired Loans Impaired loans are evaluated and adjusted to the lower of carrying value or fair value less estimated costs to sell at the time the loan is identified as impaired. Impaired loans are carried at the lower of cost or fair value. Fair value is measured based on the value of the collateral securing these loans.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Company did not have any transfers of assets or liabilities between Levels 1 and 2 of the fair value hierarchy during the six months ended June 30, 2016 and the year ended December 31, 2015. The Company’s policy for determining transfers between levels occurs at the end of the reporting period when circumstances in the underlying valuation criteria change and result in transfers between levels. The tables below present the recorded amount of assets measured at fair value on a recurring basis at June 30, 2016 and December 31, 2015. Total June 30, 2016 Level 1 Level 2 Level 3 Fair Value State and municipal securities available for sale $ - $ 18,917,721 $ - $ 18,917,721 Residential mortgage-backed securities available for sale - 26,904,144 - 26,904,144 $ - $ 45,821,865 $ - $ 45,821,865 Total December 31, 2015 Level 1 Level 2 Level 3 Fair Value State and municipal securities available for sale $ - $ 19,237,208 $ - $ 19,237,208 Residential mortgage-backed securities available for sale - 27,747,699 - 27,747,699 $ - $ 46,984,907 $ - $ 46,984,907 The tables below present the recorded amount of assets measured at fair value on a non-recurring basis at June 30, 2016 and December 31, 2015. Total June 30, 2016 Level 1 Level 2 Level 3 Fair Value Foreclosed assets $ - $ - $ 334,253 $ 334,253 Impaired loans, net - - 2,050,933 2,050,933 Total December 31, 2015 Level 1 Level 2 Level 3 Fair Value Foreclosed assets $ - $ - $ 330,245 $ 330,245 Impaired loans, net - - 2,277,918 2,277,918 The following tables present additional quantitative information about assets measured at fair value on a non-recurring basis for which the Company has utilized Level 3 inputs to determine fair value. Quantitative Information about Level 3 Fair Value Measurements Fair Value Valuation Unobservable Estimate Techniques Input Range June 30, 2016 Foreclosed assets $ 334,253 Appraisal of collateral Appraisal adjustments -6.7% to -89.1% Impaired loans, net $ 1,761,986 Appraisal of collateral Appraisal adjustments -24.8 to -53.6% Impaired loans, net $ 288,947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In accordance with accounting pronouncements, the carrying value and estimated fair value of the Company’s financial instruments as of June 30, 2016 and December 31, 2015 are as follows: Fair Value Measurements at Carrying June 30, 2016 using: Amount Level 1 Level 2 Level 3 Total Financial Assets: Cash and cash equivalents $ 2,566,232 $ 2,566,232 $ - $ - $ 2,566,232 Time deposits 250,000 250,000 - - 250,000 Federal funds sold - - - - - Securities 46,575,186 - 45,821,865 753,321 46,575,186 Accrued interest receivable 841,408 841,408 - - 841,408 Net loans 150,115,863 - - 151,767,000 151,767,000 Loans held for sale 506,544 506,544 - - 506,544 Mortgage servicing rights 313,482 - - 313,482 313,482 Financial Liabilities: Non-interest bearing deposits 9,860,488 9,860,488 - - 9,860,488 Interest bearing deposits 166,243,344 - - 162,302,512 162,302,512 Accrued interest payable 1,371 1,371 - - 1,371 FHLB advances 1,128,961 - 1,128,961 - 1,128,961 Federal funds purchased 3,705,000 3,705,000 - - 3,705,000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The following methods and assumptions were used by the Bank in estimating the fair value of financial instruments: Cash and c ash e quivalents: Time deposits : Federal f unds s old: Securities: Loans: Loans held for sale : Accrued i nterest r eceivable and p ayable: Mortgage s ervicing r ights: Deposits: FHLB a dvances: Federal f unds purchased : Loan c ommitments: In addition, other assets and liabilities of the Bank that are not defined as financial instruments, such as property and equipment, are not included in the above disclosures. Also, non-financial instruments typically not recognized in financial statements nevertheless may have value but are not included in the above disclosures. These include, among other items, the estimated earnings power of core deposit accounts, the trained work force, customer goodwill and similar items.</t>
  </si>
  <si>
    <t>Note 12 - Acquisition</t>
  </si>
  <si>
    <t>Business Combination Disclosure [Text Block]</t>
  </si>
  <si>
    <t xml:space="preserve">NOTE 1 2 – ACQUISITION On December 31, 2014, the Company completed its merger with Twin Oaks. Pursuant to the terms and conditions of the Agreement and Plan of Merger, dated as of June 30, 2014, Twin Oaks merged with and into the Bank. As part of the transaction, the Company issued 776,144 shares of its common stock to the Ottawa Savings Bancorp, MHC, based on a $9.18 per share stock valuation of the Company’s stock, as determined by an independent appraisal based primarily on the price to book value valuation method and to a lesser extent the price to earnings valuation method, and a market value determined by an independent appraiser of Twin Oaks of $7.125 million. As a result of the issuance of 776,144 shares in connection with the merger, the Ottawa Savings Bancorp, MHC’s ownership interest in the Company increased from 57.8% to 69.1%. The Merger was accounted for using the acquisition method of accounting, and accordingly, the assets acquired and liabilities assumed were recognized at fair value on the date the transaction was completed. Under this method of accounting, the Bank and Twin Oaks are treated as one company from the acquisition date forward, and we have recorded the fair value of Twin Oaks’ assets (including intangible assets which arise from either contractual or other legal rights) and liabilities in our consolidated financial statements. Total merger related costs included in other noninterest expenses in the consolidated statement of operations for the six months ended June 30, 2015 were approximately $850,000. The merger related costs are primarily related to the merger of the core processing systems. Based on the merger date fair values of the assets acquired and the fair values of the assumed liabilities, the Company recorded goodwill of $649,869, none of which is expected to be tax deductible. The goodwill resulting from the merger primarily consists of the economies of scale expected from combining operations. Total loans acquired in the merger were recorded at a fair value of $29,795,910 and had a contractual amount due of $31,831,910 as of the acquisition date, which was December 31, 2014. FASB ASC 310-20, Nonrefundable Fees and Other Costs, Loans acquired with deteriorated credit quality and accounted for under FASB ASC Topic 310-30 as of the merger date had a contractual balance due of approximately $3,194,000 and an estimated fair value of approximately $1,324,000. The estimate of the contractual cash flows not expected to be collected due to credit quality was approximately $1,870,000 which consists of an accretable discount of $(362,000) and a non-accretable discount of $(1,508,000). The following table reflects activity for the loans acquired with deteriorated credit quality for the three and six months ended June 30, 2016 and 2015: Three Months Ended Six Months Ended June 30, June 30, 2016 2015 2016 2015 Balance, beginning of period $ 526,435 $ 1,273,451 $ 575,605 $ 1,323,648 Payment activity (60,051 ) (74,559 ) (91,903 ) (113,141 ) Charge-offs - (53,014 ) - (68,973 ) Recoveries - - - - Transfer to OREO - - (44,417 ) - Accretion to income 32,528 55,281 59,627 59,625 $ 498,912 $ 1,201,159 $ 498,912 $ 1,201,159 The contractual amount outstanding for the loans acquired with deteriorated credit quality totaled $1,124,000 and $1,208,000 as of June 30, 2016 and December 31, 2015, respectively. The following table reflects activity in the accretable yield for the loans acquired with deteriorated credit quality for the three and six months ended June 30, 2016 and 2015: Three Months Ended Six Months Ended June 30, June 30, 2016 2015 2016 2015 Balance, beginning of period $ 157,111 $ 357,656 $ 175,342 $ 362,000 Net reclassification from non-accretable yield - - 8,868 - Accretion into interest income (32,528 ) (55,281 ) (59,627 ) (59,625 ) Disposals - - - - $ 124,583 $ 302,375 $ 124,583 $ 302,375 </t>
  </si>
  <si>
    <t>Significant Accounting Policies (Policies)</t>
  </si>
  <si>
    <t>Accounting Policies [Abstract]</t>
  </si>
  <si>
    <t>Loans and Leases Receivable, Allowance for Loan Losses Policy [Policy Text Block]</t>
  </si>
  <si>
    <t xml:space="preserve">Allowance for Loan Losses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t>
  </si>
  <si>
    <t>Note 5 - Earnings Per Share (Tables)</t>
  </si>
  <si>
    <t>Notes Tables</t>
  </si>
  <si>
    <t>Schedule of Earnings Per Share, Basic and Diluted [Table Text Block]</t>
  </si>
  <si>
    <t xml:space="preserve"> Three Months Ended June 30, Six Months Ended June 30, 2016 2015 2016 2015 Net income (loss) available to common stockholders $ 373,316 $ (76,977 ) $ 632,222 $ 66,687 Basic potential common shares: Weighted average shares outstanding 2,894,123 2,894,123 2,894,123 2,894,123 Weighted average unallocated ESOP shares (18,645 ) (23,728 ) (19,276 ) (24,360 ) Weighted average unvested MRP shares (1,047 ) (2,795 ) (1,047 ) (2,795 ) Basic weighted average shares outstanding 2,874,431 2,867,600 2,873,800 2,866,968 Dilutive potential common shares: Weighted average unrecognized compensation on MRP shares 905 - 917 2,335 Weighted average RRP options outstanding * 14,616 - 11,346 11,920 Dilutive weighted average shares outstanding 2,889,952 2,867,600 2,886,063 2,881,223 Basic earnings (loss) per share $ 0.13 $ (0.03 ) $ 0.22 $ 0.02 Diluted earnings (loss) per share $ 0.13 $ (0.03 ) $ 0.22 $ 0.02 </t>
  </si>
  <si>
    <t>Note 6 - Employee Stock Ownership Plan (Tables)</t>
  </si>
  <si>
    <t>Employee Stock Ownership Plan (ESOP) Disclosures [Table Text Block]</t>
  </si>
  <si>
    <t xml:space="preserve"> June 30, December 31, 2016 2015 Shares allocated 58,507 55,964 Shares withdrawn from the plan (18,497 ) (18,497 ) Unallocated shares 17,807 20,350 Total ESOP shares 57,817 57,817 Fair value of unallocated shares $ 212,616 $ 204,518 </t>
  </si>
  <si>
    <t>Note 7 - Investment Securities (Tables)</t>
  </si>
  <si>
    <t>Summary of Investment Holdings, Schedule of Investments [Table Text Block]</t>
  </si>
  <si>
    <t xml:space="preserve"> Gross Gross Amortized Unrealized Unrealized Fair Cost Gains Losses Value June 30, 2016: Available for Sale State and municipal securities $ 18,136,098 $ 781,623 $ - $ 18,917,721 Residential mortgage-backed securities 26,519,355 464,830 80,041 26,904,144 $ 44,655,453 $ 1,246,453 $ 80,041 $ 45,821,865 December 31, 2015: Available for Sale State and municipal securities $ 18,733,573 $ 525,089 $ 21,454 $ 19,237,208 Residential mortgage-backed securities 27,532,067 365,558 149,926 27,747,699 $ 46,265,640 $ 890,647 $ 171,380 $ 46,984,907 </t>
  </si>
  <si>
    <t>Investments Classified by Contractual Maturity Date [Table Text Block]</t>
  </si>
  <si>
    <t xml:space="preserve"> Securities Available for Sale Amortized Fair Cost Value Due in three months or less $ - $ - Due after three months through one year 337,452 341,058 Due after one year through five years 3,352,315 3,477,431 Due after five years through ten years 5,512,154 5,754,491 Due after ten years 8,934,177 9,344,741 Residential mortgage-backed securities 26,519,355 26,904,144 $ 44,655,453 $ 45,821,865 </t>
  </si>
  <si>
    <t>Schedule of Unrealized Loss on Investments [Table Text Block]</t>
  </si>
  <si>
    <t xml:space="preserve"> Less than 12 Months 12 Months or More Total Fair Unrealized Fair Unrealized Fair Unrealized Value Losses Value Losses Value Losses June 30, 2016 Securities Available for Sale State and municipal securities $ - $ - $ - $ - $ - $ - Residential mortgage-backed securities 3,095,643 28,485 5,341,779 51,556 8,437,422 80,041 $ 3,095,643 $ 28,485 $ 5,341,779 $ 51,556 $ 8,437,422 $ 80,041 December 31, 2015 Securities Available for Sale State and municipal securities $ 169,601 $ 101 $ 436,067 $ 21,353 $ 605,668 $ 21,454 Residential mortgage-backed securities 10,468,746 120,218 1,247,527 29,708 11,716,273 149,926 $ 10,638,347 $ 120,319 $ 1,683,594 $ 51,061 $ 12,321,941 $ 171,380 </t>
  </si>
  <si>
    <t>Note 8 - Loans and Allowance for Credit Losses (Tables)</t>
  </si>
  <si>
    <t>Schedule of Accounts, Notes, Loans and Financing Receivable [Table Text Block]</t>
  </si>
  <si>
    <t xml:space="preserve"> June 30, December 31, 2016 2015 Mortgage loans: One-to-four family residential loans $ 101,234,009 $ 99,254,737 Multi-family residential loans 4,238,801 3,969,207 Total mortgage loans 105,472,810 103,223,944 Other loans: Non-residential real estate loans 21,410,232 20,177,322 Commercial loans 11,296,176 12,069,815 Consumer direct 2,352,054 1,651,371 Purchased auto 11,872,632 5,211,755 Total other loans 46,931,094 39,110,263 Gross loans 152,403,904 142,334,207 Less: Allowance for loan losses (2,288,041 ) (2,224,006 ) Loans, net $ 150,115,863 $ 140,110,201 </t>
  </si>
  <si>
    <t>Schedule of Loans Acquired in Merger [Table Text Block]</t>
  </si>
  <si>
    <t xml:space="preserve"> June 30, December 31, 2016 2015 Mortgage loans: One-to-four family residential loans $ 19,534,847 $ 20,752,355 Multi-family residential loans 275,635 294,020 Total mortgage loans 19,810,482 21,046,375 Other loans: Non-residential real estate loans 2,621,673 2,685,987 Commercial loans 819,509 852,077 Consumer direct 334,859 541,174 Total other loans 3,776,041 4,079,238 Gross loans 23,586,523 25,125,613 Less: Allowance for loan losses (100,000 ) (85,000 ) Loans, net $ 23,486,523 $ 25,040,613 </t>
  </si>
  <si>
    <t>Schedule Of Loans Purchased [Table Text Block]</t>
  </si>
  <si>
    <t xml:space="preserve"> Three Months Ended June 30, Six Months Ended June 30, 2016 2015 2016 2015 Purchased auto loans $ 3,333,888 $ - $ 8,341,280 $ - </t>
  </si>
  <si>
    <t>Schedule of Credit Losses for Financing Receivables, Current [Table Text Block]</t>
  </si>
  <si>
    <t xml:space="preserve"> Three Months Ended June 30, Six Months Ended June 30, 2016 2015 2016 2015 One-to-four family $ (40,012 ) $ 35,393 $ (191,027 ) $ 83,959 Multi-family 3,971 (25,597 ) 7,943 (25,949 ) Non-residential - - - - Commercial - - - - Consumer direct 1,727 (20,183 ) 3,454 (43,671 ) Purchased auto (26,989 ) (3,222 ) (33,835 ) (20,730 ) Net (charge-offs)/recoveries $ (61,303 ) $ (13,609 ) $ (213,465 ) $ (6,391 )</t>
  </si>
  <si>
    <t>Schedule of Credit Losses Related to Financing Receivables, Current and Noncurrent [Table Text Block]</t>
  </si>
  <si>
    <t xml:space="preserve"> June 30, 2016 One-to-Four Family Multi-family Non-residential Commercial Consumer Direct Purchased Auto Total Balance at beginning of period $ 1,602,619 $ 162,149 $ 206,250 $ 49,443 $ 51,597 $ 119,786 $ 2,191,844 Provision charged to income 11,991 1,365 69,097 3,813 7,167 64,067 157,500 Loans charged off (40,672 ) - - - - (29,613 ) (70,285 ) Recoveries of loans previously charged off 660 3,971 - - 1,727 2,624 8,982 Balance at end of period $ 1,574,598 $ 167,485 $ 275,347 $ 53,256 $ 60,491 $ 156,864 $ 2,288,041 June 30, 2015 One-to-Four Family Multi-family Non-residential Commercial Consumer Direct Purchased Auto Total Balance at beginning of period $ 1,956,183 $ 131,280 $ 228,173 $ 43,966 $ 20,942 $ 106,281 $ 2,486,825 Provision charged to income (5,301 ) 38,287 14,837 (11,316 ) 28,440 (9,947 ) 55,000 Loans charged off (10,057 ) (29,569 ) - - (21,383 ) (4,629 ) (65,638 ) Recoveries of loans previously charged off 45,450 3,972 - - 1,200 1,407 52,029 Balance at end of period $ 1,986,275 $ 143,970 $ 243,010 $ 32,650 $ 29,199 $ 93,112 $ 2,528,216 June 30, 2016 One-to-Four Family Multi-family Non-residential Commercial Consumer Direct Purchased Auto Total Balance at beginning of period $ 1,727,582 $ 142,237 $ 198,340 $ 51,306 $ 37,187 $ 67,354 $ 2,224,006 Provision charged to income 38,043 17,305 77,007 1,950 19,850 123,345 277,500 Loans charged off (230,566 ) - - - - (38,293 ) (268,859 ) Recoveries of loans previously charged off 39,539 7,943 - - 3,454 4,458 55,394 Balance at end of period $ 1,574,598 $ 167,485 $ 275,347 $ 53,256 $ 60,491 $ 156,864 $ 2,288,041 June 30, 2015 One-to-Four Family Multi-family Non-residential Commercial Consumer Direct Purchased Auto Total Balance at beginning of period $ 1,812,448 $ 121,918 $ 245,098 $ 35,947 $ 10,804 $ 88,392 $ 2,314,607 Provision charged to income 89,868 48,001 (2,088 ) (3,297 ) 62,066 25,450 220,000 Loans charged off (10,057 ) (33,892 ) - - (46,408 ) (24,290 ) (114,647 ) Recoveries of loans previously charged off 94,016 7,943 - - 2,737 3,560 108,256 Balance at end of period $ 1,986,275 $ 143,970 $ 243,010 $ 32,650 $ 29,199 $ 93,112 $ 2,528,216 June 30, 2016 One-to-four Family Multi-family Non-residential Commercial Consumer Direct Purchased Auto Total Loans individually evaluated for impairment $ 1,826,949 $ - $ 1,911,875 $ - $ - $ 10,681 $ 3,749,505 Loans acquired with deteriorated credit quality 498,912 - - - - - 498,912 Loans collectively evaluated for impairment 98,908,148 4,238,801 19,498,357 11,296,176 2,352,054 11,861,951 148,155,487 Ending Balance $ 101,234,009 $ 4,238,801 $ 21,410,232 $ 11,296,176 $ 2,352,054 $ 11,872,632 $ 152,403,904 Period-end amount allocated to: Loans individually evaluated for impairment $ 61,655 $ - $ 133,061 $ - $ - $ 5,341 $ 200,057 Loans acquired with deteriorated credit quality 21,913 - - - - - 21,913 Loans collectively evaluated for impairment 1,491,030 167,485 142,286 53,256 60,491 151,523 2,066,071 Balance at end of period $ 1,574,598 $ 167,485 $ 275,347 $ 53,256 $ 60,491 $ 156,864 $ 2,288,041 December 31, 2015 One-to-four Family Multi-family Non-residential Commercial Consumer Direct Purchased Auto Total Loans individually evaluated for impairment $ 2,311,855 $ - $ 2,069,922 $ - $ - $ 3,069 $ 4,384,846 Loans acquired with deteriorated credit quality 575,605 - - - - - 575,605 Loans collectively evaluated for impairment 96,367,277 3,969,207 18,107,400 12,069,815 1,651,371 5,208,686 137,373,756 Ending Balance $ 99,254,737 $ 3,969,207 $ 20,177,322 $ 12,069,815 $ 1,651,371 $ 5,211,755 $ 142,334,207 Period-end amount allocated to: Loans individually evaluated for impairment $ 295,770 $ - $ 75,086 $ - $ - $ - $ 370,856 Loans acquired with deteriorated credit quality 15,828 - - - - - 15,828 Loans collectively evaluated for impairment 1,415,984 142,237 123,254 51,306 37,187 67,354 1,837,322 Balance at end of period $ 1,727,582 $ 142,237 $ 198,340 $ 51,306 $ 37,187 $ 67,354 $ 2,224,006 </t>
  </si>
  <si>
    <t>Impaired Financing Receivables [Table Text Block]</t>
  </si>
  <si>
    <t xml:space="preserve"> June 30, 2016 Unpaid Contractual Principal Balance Recorded Investment With No Allowance Recorded Investment With Allowance Total Recorded Investment Related Allowance Average Recorded Investment One-to-four family $ 2,429,873 $ 1,695,600 $ 630,261 $ 2,325,861 $ 83,568 $ 2,888,717 Multi-family - - - - - - Non-residential 1,911,875 279,914 1,631,961 1,911,875 133,061 1,991,270 Commercial - - - - - - Consumer direct - - - - - - Purchased auto 10,681 - 10,681 10,681 5,341 4,583 $ 4,352,429 $ 1,975,514 $ 2,272,903 $ 4,248,417 $ 221,970 $ 4,884,570 December 31, 2015 Unpaid Contractual Principal Balance Recorded Investment With No Allowance Recorded Investment With Allowance Total Recorded Investment Related Allowance Average Recorded Investment One-to-four family $ 3,014,703 $ 1,902,819 $ 984,641 $ 2,887,460 $ 311,598 $ 3,596,800 Multi-family - - - - - - Non-residential 2,069,922 389,961 1,679,961 2,069,922 75,086 2,114,684 Commercial - - - - - 21,789 Consumer direct - - - - - 3,464 Purchased auto 3,069 3,069 - 3,069 - 6,574 $ 5,087,694 $ 2,295,849 $ 2,664,602 $ 4,960,451 $ 386,684 $ 5,743,311 </t>
  </si>
  <si>
    <t>Troubled Debt Restructurings on Financing Receivables [Table Text Block]</t>
  </si>
  <si>
    <t xml:space="preserve"> Six Months Ended Six Months Ended June 30, 2016 June 30, 2015 Number of Modifications Recorded Investment Increase in Allowance Number of Modifications Recorded Investment Increase in Allowance (as of period end) (as of period end) One-to-four family 2 $ 82,400 $ - - $ - $ - Multi-family - - - - - - Non-residential - - - - - - Commercial - - - - - - Consumer direct - - - - - - Purchased auto - - - - - - 2 $ 82,400 $ - - $ - $ - </t>
  </si>
  <si>
    <t>Schedule of Financing Receivables, Non Accrual Status [Table Text Block]</t>
  </si>
  <si>
    <t xml:space="preserve"> June 30, 2016 Nonaccrual Loans Past Due Over 90 Days Still Accruing One-to-four family $ 2,417,760 $ - Multi-family - - Non-residential 1,911,875 - Commercial - - Consumer direct - - Purchased auto 10,681 - $ 4,340,316 $ - December 31, 2015 Nonaccrual Loans Past Due Over 90 Days Still Accruing One-to-four family $ 2,982,386 $ - Multi-family - - Non-residential 2,069,922 - Commercial - - Consumer direct - - Purchased auto 3,069 - $ 5,055,377 $ - </t>
  </si>
  <si>
    <t>Past Due Financing Receivables [Table Text Block]</t>
  </si>
  <si>
    <t xml:space="preserve"> June 30, 2016 Loans 30-59 Days Past Due Loans 60-89 Days Past Due Loans 90 or More Days Past Due Total Past Due Loans Current Loans Total Loans One-to-four family $ 1,590,480 $ 534,471 $ 598,860 $ 2,723,811 $ 98,510,198 $ 101,234,009 Multi-family - - - - 4,238,801 4,238,801 Non-residential - 111,146 279,914 391,060 21,019,172 21,410,232 Commercial 1,593 - - 1,593 11,294,583 11,296,176 Consumer direct 1,007 - - 1,007 2,351,047 2,352,054 Purchased auto - - 10,681 10,681 11,861,951 11,872,632 $ 1,593,080 $ 645,617 $ 889,455 $ 3,128,152 $ 149,275,752 $ 152,403,904 December 31, 2015 Loans 30-59 Days Past Due Loans 60-89 Days Past Due Loans 90 or More Days Past Due Total Past Due Loans Current Loans Total Loans One-to-four family $ 1,251,155 $ 753,597 $ 737,042 $ 2,741,794 $ 96,512,943 $ 99,254,737 Multi-family 31,274 - - 31,274 3,937,933 3,969,207 Non-residential 847,216 112,739 18,127 978,082 19,199,240 20,177,322 Commercial 9,086 - - 9,086 12,060,729 12,069,815 Consumer direct 4,814 - - 4,814 1,646,557 1,651,371 Purchased auto 2,391 - 3,069 5,460 5,206,295 5,211,755 $ 2,145,936 $ 866,336 $ 758,238 $ 3,770,510 $ 138,563,697 $ 142,334,207 </t>
  </si>
  <si>
    <t>Financing Receivable Credit Quality Indicators [Table Text Block]</t>
  </si>
  <si>
    <t xml:space="preserve"> June 30, 2016 Pass Special Mention Substandard Doubtful Not Rated One-to-four family $ - $ 1,363,073 $ 2,325,861 $ - $ 97,545,075 Multi-family - 131,281 - - 4,107,520 Non-residential 19,300,779 197,578 1,911,875 - - Commercial 11,296,176 - - - - Consumer direct - - - - 2,352,054 Purchased auto - - 10,681 - 11,861,951 Total $ 30,596,955 $ 1,691,932 $ 4,248,417 $ - $ 115,866,600 December 31, 2015 Pass Special Mention Substandard Doubtful Not Rated One-to-four family $ - $ 692,601 $ 2,887,460 $ - $ 95,674,676 Multi-family - - - - 3,969,207 Non-residential 18,083,194 24,206 2,069,922 - - Commercial 12,069,815 - - - - Consumer direct - - - - 1,651,371 Purchased auto - - 3,069 - 5,208,686 Total $ 30,153,009 $ 716,807 $ 4,960,451 $ - $ 106,503,940 </t>
  </si>
  <si>
    <t>Note 11 - Fair Value Measurement and Disclosure (Tables)</t>
  </si>
  <si>
    <t>Fair Value, Assets Measured on Recurring Basis [Table Text Block]</t>
  </si>
  <si>
    <t xml:space="preserve"> Total June 30, 2016 Level 1 Level 2 Level 3 Fair Value State and municipal securities available for sale $ - $ 18,917,721 $ - $ 18,917,721 Residential mortgage-backed securities available for sale - 26,904,144 - 26,904,144 $ - $ 45,821,865 $ - $ 45,821,865 Total December 31, 2015 Level 1 Level 2 Level 3 Fair Value State and municipal securities available for sale $ - $ 19,237,208 $ - $ 19,237,208 Residential mortgage-backed securities available for sale - 27,747,699 - 27,747,699 $ - $ 46,984,907 $ - $ 46,984,907 </t>
  </si>
  <si>
    <t>Fair Value Measurements, Nonrecurring [Table Text Block]</t>
  </si>
  <si>
    <t xml:space="preserve"> Total June 30, 2016 Level 1 Level 2 Level 3 Fair Value Foreclosed assets $ - $ - $ 334,253 $ 334,253 Impaired loans, net - - 2,050,933 2,050,933 Total December 31, 2015 Level 1 Level 2 Level 3 Fair Value Foreclosed assets $ - $ - $ 330,245 $ 330,245 Impaired loans, net - - 2,277,918 2,277,918 </t>
  </si>
  <si>
    <t>Fair Value Inputs, Assets, Quantitative Information [Table Text Block]</t>
  </si>
  <si>
    <t xml:space="preserve"> Quantitative Information about Level 3 Fair Value Measurements Fair Value Valuation Unobservable Estimate Techniques Input Range June 30, 2016 Foreclosed assets $ 334,253 Appraisal of collateral Appraisal adjustments -6.7% to -89.1% Impaired loans, net $ 1,761,986 Appraisal of collateral Appraisal adjustments -24.8 to -53.6% Impaired loans, net $ 288,947 Discounted Future Cash Flows Payment Stream N/A Discount Rate 10% December 31, 2015 Foreclosed assets $ 330,245 Appraisal of collateral Appraisal adjustments -6.7% to -63.6% Impaired loans, net $ 2,170,027 Appraisal of collateral Appraisal adjustments -10% to -70% Impaired loans, net $ 107,891 Discounted Future Cash Flows Payment Stream N/A Discount Rate 10% </t>
  </si>
  <si>
    <t>Fair Value, by Balance Sheet Grouping [Table Text Block]</t>
  </si>
  <si>
    <t xml:space="preserve"> Fair Value Measurements at Carrying June 30, 2016 using: Amount Level 1 Level 2 Level 3 Total Financial Assets: Cash and cash equivalents $ 2,566,232 $ 2,566,232 $ - $ - $ 2,566,232 Time deposits 250,000 250,000 - - 250,000 Federal funds sold - - - - - Securities 46,575,186 - 45,821,865 753,321 46,575,186 Accrued interest receivable 841,408 841,408 - - 841,408 Net loans 150,115,863 - - 151,767,000 151,767,000 Loans held for sale 506,544 506,544 - - 506,544 Mortgage servicing rights 313,482 - - 313,482 313,482 Financial Liabilities: Non-interest bearing deposits 9,860,488 9,860,488 - - 9,860,488 Interest bearing deposits 166,243,344 - - 162,302,512 162,302,512 Accrued interest payable 1,371 1,371 - - 1,371 FHLB advances 1,128,961 - 1,128,961 - 1,128,961 Federal funds purchased 3,705,000 3,705,000 - - 3,705,000 Carrying December 31, 2015 using: Amount Level 1 Level 2 Level 3 Total Financial Assets: Cash and cash equivalents $ 7,135,719 $ 7,135,719 $ - $ - $ 7,135,719 Time deposits 250,000 250,000 - - 250,000 Federal funds sold 1,604,000 1,604,000 - - 1,604,000 Securities 48,343,028 - 46,984,907 1,358,121 48,343,028 Accrued interest receivable 775,641 775,641 - - 775,641 Net loans 140,110,201 - - 141,665,000 141,665,000 Loans held for sale - - - - - Mortgage servicing rights 285,927 - - 285,927 285,927 Financial Liabilities: Non-interest bearing deposits 10,325,832 10,325,832 - - 10,325,832 Interest bearing deposits 166,409,076 - - 161,173,168 161,173,168 Accrued interest payable 394 394 - - 394 FHLB advances 2,139,117 - 2,139,117 - 2,139,117 </t>
  </si>
  <si>
    <t>Note 12 - Acquisition (Tables)</t>
  </si>
  <si>
    <t>Certain Loans Acquired in Transfer Not Accounted for as Debt Securities Acquired During Period [Table Text Block]</t>
  </si>
  <si>
    <t xml:space="preserve"> Three Months Ended Six Months Ended June 30, June 30, 2016 2015 2016 2015 Balance, beginning of period $ 526,435 $ 1,273,451 $ 575,605 $ 1,323,648 Payment activity (60,051 ) (74,559 ) (91,903 ) (113,141 ) Charge-offs - (53,014 ) - (68,973 ) Recoveries - - - - Transfer to OREO - - (44,417 ) - Accretion to income 32,528 55,281 59,627 59,625 $ 498,912 $ 1,201,159 $ 498,912 $ 1,201,159 </t>
  </si>
  <si>
    <t>Certain Loans Acquired in Transfer Accretable Yield [Table Text Block]</t>
  </si>
  <si>
    <t xml:space="preserve"> Three Months Ended Six Months Ended June 30, June 30, 2016 2015 2016 2015 Balance, beginning of period $ 157,111 $ 357,656 $ 175,342 $ 362,000 Net reclassification from non-accretable yield - - 8,868 - Accretion into interest income (32,528 ) (55,281 ) (59,627 ) (59,625 ) Disposals - - - - $ 124,583 $ 302,375 $ 124,583 $ 302,375 </t>
  </si>
  <si>
    <t>Note 1 - Nature of Business (Details Textual) - USD ($)</t>
  </si>
  <si>
    <t>Dec. 31, 2014</t>
  </si>
  <si>
    <t>Dec. 31, 2005</t>
  </si>
  <si>
    <t>Dec. 30, 2014</t>
  </si>
  <si>
    <t>Ottawa Savings Bancorp MHC [Member]</t>
  </si>
  <si>
    <t>Stock Issued During Period, Shares, New Issues</t>
  </si>
  <si>
    <t>General Public [Member]</t>
  </si>
  <si>
    <t>Common Stock, Shares, Outstanding</t>
  </si>
  <si>
    <t>Noncontrolling Interest, Ownership Percentage by Parent</t>
  </si>
  <si>
    <t>69.10%</t>
  </si>
  <si>
    <t>57.80%</t>
  </si>
  <si>
    <t>Note 5 - Earnings Per Share - Earnings Per Share (Details) - USD ($)</t>
  </si>
  <si>
    <t>Management Recognition Plan [Member]</t>
  </si>
  <si>
    <t>Dilutive potential common shares:</t>
  </si>
  <si>
    <t>Weighted average unrecognized compensation on MRP shares (in shares)</t>
  </si>
  <si>
    <t>Recognition and Retention Plan [Member]</t>
  </si>
  <si>
    <t>[1]</t>
  </si>
  <si>
    <t>Net income (loss) available to common stockholders</t>
  </si>
  <si>
    <t>Weighted average shares outstanding (in shares)</t>
  </si>
  <si>
    <t>Weighted average unallocated ESOP shares (in shares)</t>
  </si>
  <si>
    <t>Weighted average unvested MRP shares (in shares)</t>
  </si>
  <si>
    <t>Basic weighted average shares outstanding (in shares)</t>
  </si>
  <si>
    <t>Dilutive weighted average shares outstanding (in shares)</t>
  </si>
  <si>
    <t>For the three months ended June 30, 2015, the effect of share options was not included in the calculation of diluted earnings per share because to do so would have been anti-dilutive.</t>
  </si>
  <si>
    <t>Note 6 - Employee Stock Ownership Plan (Details Textual) - USD ($)</t>
  </si>
  <si>
    <t>Jul. 11, 2005</t>
  </si>
  <si>
    <t>Mezzanine Capital [Member]</t>
  </si>
  <si>
    <t>Employee Stock Ownership Plan (ESOP), Number of Allocated Shares</t>
  </si>
  <si>
    <t>Fair Value Per Share</t>
  </si>
  <si>
    <t>Loan To Employee Stock Ownership Plan</t>
  </si>
  <si>
    <t>Employee Stock Ownership Plan (ESOP), Shares in ESOP</t>
  </si>
  <si>
    <t>Sale of Stock, Price Per Share</t>
  </si>
  <si>
    <t>Employee Stock Ownership Plan E S O P Interest And Principal Payments From E S O P</t>
  </si>
  <si>
    <t>Note 6 - Employee Stock Ownership Plan - Employee Stock Ownership Plan (Details) - USD ($)</t>
  </si>
  <si>
    <t>Shares withdrawn from the plan (in shares)</t>
  </si>
  <si>
    <t>Unallocated shares</t>
  </si>
  <si>
    <t>Fair value of unallocated shares</t>
  </si>
  <si>
    <t>Note 7 - Investment Securities (Details Textual) - USD ($)</t>
  </si>
  <si>
    <t>Other than Temporary Impairment Losses, Investments</t>
  </si>
  <si>
    <t>Available-for-sale, Securities in Unrealized Loss Positions, Qualitative Disclosure, Number of Positions</t>
  </si>
  <si>
    <t>Aggregate Percentage Loss On Securities With Unrealized Loss Position</t>
  </si>
  <si>
    <t>0.94%</t>
  </si>
  <si>
    <t>Proceeds from Sale of Available-for-sale Securities</t>
  </si>
  <si>
    <t>Available-for-sale Securities, Gross Realized Gains</t>
  </si>
  <si>
    <t>Available-for-sale Securities, Gross Realized Losses</t>
  </si>
  <si>
    <t>Available-for-sale Securities, Gross Realized Gain (Loss)</t>
  </si>
  <si>
    <t>Other Comprehensive Income (Loss), Reclassification Adjustment from AOCI for Sale of Securities, Tax</t>
  </si>
  <si>
    <t>Note 7 - Investment Securities - The Amortized Cost and Fair Values of Securities (Details) - USD ($)</t>
  </si>
  <si>
    <t>US States and Political Subdivisions Debt Securities [Member]</t>
  </si>
  <si>
    <t>Available for Sale - Amortized Cost</t>
  </si>
  <si>
    <t>Available for Sale - Gross Unrealized Gains</t>
  </si>
  <si>
    <t>Available for Sale - Gross Unrealized Losses</t>
  </si>
  <si>
    <t>Available-for-sale Securities</t>
  </si>
  <si>
    <t>Residential Mortgage Backed Securities [Member]</t>
  </si>
  <si>
    <t>Note 7 - Investment Securities - The Amortized Cost and Fair Value by Contractual Maturity (Details) - USD ($)</t>
  </si>
  <si>
    <t>Due in three months or less</t>
  </si>
  <si>
    <t>Due after three months through one year</t>
  </si>
  <si>
    <t>Due after one year through five years</t>
  </si>
  <si>
    <t>Due after five years through ten years</t>
  </si>
  <si>
    <t>Due after ten years</t>
  </si>
  <si>
    <t>Residential mortgage-backed securities</t>
  </si>
  <si>
    <t>Available-for-sale Securities, Amortized Cost</t>
  </si>
  <si>
    <t>Note 7 - Investment Securities - Securities with Gross Unrealized Losses (Details) - USD ($)</t>
  </si>
  <si>
    <t>Less than 12 Months, Fair Value</t>
  </si>
  <si>
    <t>Less than 12 Months, Unrealized Losses</t>
  </si>
  <si>
    <t>12 Months or More, Fair Value</t>
  </si>
  <si>
    <t>12 Months or More, Unrealized Losses</t>
  </si>
  <si>
    <t>Total Fair Value</t>
  </si>
  <si>
    <t>Total Unrealized Losses</t>
  </si>
  <si>
    <t>Note 8 - Loans and Allowance for Credit Losses (Details Textual)</t>
  </si>
  <si>
    <t>12 Months Ended</t>
  </si>
  <si>
    <t>Jun. 30, 2016USD ($)</t>
  </si>
  <si>
    <t>Jun. 30, 2015USD ($)</t>
  </si>
  <si>
    <t>Dec. 31, 2015USD ($)</t>
  </si>
  <si>
    <t>Written Down and Moved to OREO [Member]</t>
  </si>
  <si>
    <t>Number of Impaired Loans</t>
  </si>
  <si>
    <t>Real Estate Owned, Transfer to Real Estate Owned</t>
  </si>
  <si>
    <t>Paid Off or Charged Off [Member]</t>
  </si>
  <si>
    <t>Financing Receivables, Impaired, Troubled Debt Restructuring, Write-down</t>
  </si>
  <si>
    <t>Returned To Accrual Status [Member]</t>
  </si>
  <si>
    <t>Impaired Financing Receivable, Recorded Investment</t>
  </si>
  <si>
    <t>Impaired Loan [Member]</t>
  </si>
  <si>
    <t>Payments for (Proceeds from) Loans Receivable</t>
  </si>
  <si>
    <t>Troubled Debt Restructurings [Member]</t>
  </si>
  <si>
    <t>Proceeds from Impaired Loans, Principal Payment</t>
  </si>
  <si>
    <t>Reclassify from TDR to OREO [Member]</t>
  </si>
  <si>
    <t>Financing Receivable, Modifications, Number of Contracts</t>
  </si>
  <si>
    <t>Increase Due to Restructure [Member]</t>
  </si>
  <si>
    <t>Financing Receivable, Modifications, Recorded Investment</t>
  </si>
  <si>
    <t>Residential Portfolio Segment [Member]</t>
  </si>
  <si>
    <t>Real Estate Acquired Through Foreclosure</t>
  </si>
  <si>
    <t>Impaired Financing Receivable, Interest Income, Accrual Method</t>
  </si>
  <si>
    <t>Impaired Financing Receivable, Interest Income, Cash Basis Method</t>
  </si>
  <si>
    <t>Impaired Loans, Additions, Number</t>
  </si>
  <si>
    <t>Impaired Loans, Additions, Value</t>
  </si>
  <si>
    <t>Mortgage Loans in Process of Foreclosure, Amount</t>
  </si>
  <si>
    <t>Financing Receivable, Modifications, Subsequent Default, Number of Contracts</t>
  </si>
  <si>
    <t>Note 8 - Loans and Allowance for Credit Losses - Components of Loans, Net of Deferred Loan Costs (Fees) (Details) - USD ($)</t>
  </si>
  <si>
    <t>Mar. 31, 2016</t>
  </si>
  <si>
    <t>Mar. 31, 2015</t>
  </si>
  <si>
    <t>Residential Portfolio Segment [Member] | One- to Four-family Loan [Member]</t>
  </si>
  <si>
    <t>Loans acquired with deteriorated credit quality</t>
  </si>
  <si>
    <t>Less: Allowance for loan losses</t>
  </si>
  <si>
    <t>Residential Portfolio Segment [Member] | Multi-family Loans [Member]</t>
  </si>
  <si>
    <t>Nonresidential Real Estate Portfolio Segment [Member]</t>
  </si>
  <si>
    <t>Commercial Portfolio Segment [Member]</t>
  </si>
  <si>
    <t>Consumer Portfolio Segment [Member]</t>
  </si>
  <si>
    <t>Purchased Auto Loans [Member]</t>
  </si>
  <si>
    <t>Non-mortgage Loans [Member]</t>
  </si>
  <si>
    <t>Loans, net</t>
  </si>
  <si>
    <t>Note 8 - Loans and Allowance for Credit Losses - Carrying Amount of Loans Acquired in Twin Oaks Merger (Details) - USD ($)</t>
  </si>
  <si>
    <t>Residential Portfolio Segment [Member] | One- to Four-family Loan [Member] | Twin Oaks [Member]</t>
  </si>
  <si>
    <t>Residential Portfolio Segment [Member] | Multi-family Loans [Member] | Twin Oaks [Member]</t>
  </si>
  <si>
    <t>Residential Portfolio Segment [Member] | Twin Oaks [Member]</t>
  </si>
  <si>
    <t>Nonresidential Real Estate Portfolio Segment [Member] | Twin Oaks [Member]</t>
  </si>
  <si>
    <t>Commercial Portfolio Segment [Member] | Twin Oaks [Member]</t>
  </si>
  <si>
    <t>Consumer Portfolio Segment [Member] | Twin Oaks [Member]</t>
  </si>
  <si>
    <t>Non-mortgage Loans [Member] | Twin Oaks [Member]</t>
  </si>
  <si>
    <t>Twin Oaks [Member]</t>
  </si>
  <si>
    <t>Note 8 - Loans and Allowance for Credit Losses - Purchases of Loans Receivable (Details) - USD ($)</t>
  </si>
  <si>
    <t>Purchased auto loans</t>
  </si>
  <si>
    <t>Note 8 - Loans and Allowance for Credit Losses - Net (Charge-offs) / Recoveries (Details) - USD ($)</t>
  </si>
  <si>
    <t>Net (charge-offs)/recoveries</t>
  </si>
  <si>
    <t>Note 8 - Loans and Allowance for Credit Losses - Recorded Investment in Loans and the Related Allowances (Details) - USD ($)</t>
  </si>
  <si>
    <t>Residential Portfolio Segment [Member] | One- to Four-family Loan [Member] | Receivables Acquired with Deteriorated Credit Quality [Member]</t>
  </si>
  <si>
    <t>Balance at beginning of period</t>
  </si>
  <si>
    <t>Balance at end of period</t>
  </si>
  <si>
    <t>Loans charged off</t>
  </si>
  <si>
    <t>Recoveries of loans previously charged off</t>
  </si>
  <si>
    <t>Loans individually evaluated for impairment</t>
  </si>
  <si>
    <t>Loans collectively evaluated for impairment</t>
  </si>
  <si>
    <t>Residential Portfolio Segment [Member] | Multi-family Loans [Member] | Receivables Acquired with Deteriorated Credit Quality [Member]</t>
  </si>
  <si>
    <t>Nonresidential Real Estate Portfolio Segment [Member] | Receivables Acquired with Deteriorated Credit Quality [Member]</t>
  </si>
  <si>
    <t>Commercial Portfolio Segment [Member] | Receivables Acquired with Deteriorated Credit Quality [Member]</t>
  </si>
  <si>
    <t>Consumer Portfolio Segment [Member] | Receivables Acquired with Deteriorated Credit Quality [Member]</t>
  </si>
  <si>
    <t>Purchased Auto Loans [Member] | Receivables Acquired with Deteriorated Credit Quality [Member]</t>
  </si>
  <si>
    <t>Receivables Acquired with Deteriorated Credit Quality [Member]</t>
  </si>
  <si>
    <t>Note 8 - Loans and Allowance for Credit Losses - Loans Individually Evaluated for Impairment (Details) - USD ($)</t>
  </si>
  <si>
    <t>Unpaid Contractual Principal Balance</t>
  </si>
  <si>
    <t>Recorded Investment With No Allowance</t>
  </si>
  <si>
    <t>Recorded Investment With Allowance</t>
  </si>
  <si>
    <t>Related Allowance</t>
  </si>
  <si>
    <t>Average Recorded Investment</t>
  </si>
  <si>
    <t>Note 8 - Loans and Allowance for Credit Losses - Troubled Debt Restructurings (Details)</t>
  </si>
  <si>
    <t>Note 8 - Loans and Allowance for Credit Losses - Nonaccrual Loans and Loans Past Due Over 90 Days (Details) - USD ($)</t>
  </si>
  <si>
    <t>Nonaccrual Loans</t>
  </si>
  <si>
    <t>Loans Past Due Over 90 Days Still Accruing</t>
  </si>
  <si>
    <t>Note 8 - Loans and Allowance for Credit Losses - Aging of the Recorded Investment in Loans (Details) - USD ($)</t>
  </si>
  <si>
    <t>Residential Portfolio Segment [Member] | One- to Four-family Loan [Member] | Financing Receivables, 30 to 59 Days Past Due [Member]</t>
  </si>
  <si>
    <t>Loans past due</t>
  </si>
  <si>
    <t>Residential Portfolio Segment [Member] | One- to Four-family Loan [Member] | Financing Receivables, 60 to 89 Days Past Due [Member]</t>
  </si>
  <si>
    <t>Residential Portfolio Segment [Member] | One- to Four-family Loan [Member] | Financing Receivables, Equal to Greater than 90 Days Past Due [Member]</t>
  </si>
  <si>
    <t>Loans, current</t>
  </si>
  <si>
    <t>Residential Portfolio Segment [Member] | Multi-family Loans [Member] | Financing Receivables, 30 to 59 Days Past Due [Member]</t>
  </si>
  <si>
    <t>Residential Portfolio Segment [Member] | Multi-family Loans [Member] | Financing Receivables, 60 to 89 Days Past Due [Member]</t>
  </si>
  <si>
    <t>Residential Portfolio Segment [Member] | Multi-family Loans [Member] | Financing Receivables, Equal to Greater than 90 Days Past Due [Member]</t>
  </si>
  <si>
    <t>Nonresidential Real Estate Portfolio Segment [Member] | Financing Receivables, 30 to 59 Days Past Due [Member]</t>
  </si>
  <si>
    <t>Nonresidential Real Estate Portfolio Segment [Member] | Financing Receivables, 60 to 89 Days Past Due [Member]</t>
  </si>
  <si>
    <t>Nonresident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Purchased Auto Loans [Member] | Financing Receivables, 30 to 59 Days Past Due [Member]</t>
  </si>
  <si>
    <t>Purchased Auto Loans [Member] | Financing Receivables, 60 to 89 Days Past Due [Member]</t>
  </si>
  <si>
    <t>Purchased Auto Loans [Member] | Financing Receivables, Equal to Greater than 90 Days Past Due [Member]</t>
  </si>
  <si>
    <t>Financing Receivables, 30 to 59 Days Past Due [Member]</t>
  </si>
  <si>
    <t>Financing Receivables, 60 to 89 Days Past Due [Member]</t>
  </si>
  <si>
    <t>Financing Receivables, Equal to Greater than 90 Days Past Due [Member]</t>
  </si>
  <si>
    <t>Note 8 - Loans and Allowance for Credit Losses - Loans by Risk Category (Details) - USD ($)</t>
  </si>
  <si>
    <t>Residential Portfolio Segment [Member] | One- to Four-family Loan [Member] | Pass [Member]</t>
  </si>
  <si>
    <t>Residential Portfolio Segment [Member] | One- to Four-family Loan [Member] | Special Mention [Member]</t>
  </si>
  <si>
    <t>Residential Portfolio Segment [Member] | One- to Four-family Loan [Member] | Substandard [Member]</t>
  </si>
  <si>
    <t>Residential Portfolio Segment [Member] | One- to Four-family Loan [Member] | Doubtful [Member]</t>
  </si>
  <si>
    <t>Residential Portfolio Segment [Member] | One- to Four-family Loan [Member] | Not Rated [Member]</t>
  </si>
  <si>
    <t>Residential Portfolio Segment [Member] | Multi-family Loans [Member] | Pass [Member]</t>
  </si>
  <si>
    <t>Residential Portfolio Segment [Member] | Multi-family Loans [Member] | Special Mention [Member]</t>
  </si>
  <si>
    <t>Residential Portfolio Segment [Member] | Multi-family Loans [Member] | Substandard [Member]</t>
  </si>
  <si>
    <t>Residential Portfolio Segment [Member] | Multi-family Loans [Member] | Doubtful [Member]</t>
  </si>
  <si>
    <t>Residential Portfolio Segment [Member] | Multi-family Loans [Member] | Not Rated [Member]</t>
  </si>
  <si>
    <t>Nonresidential Real Estate Portfolio Segment [Member] | Pass [Member]</t>
  </si>
  <si>
    <t>Nonresidential Real Estate Portfolio Segment [Member] | Special Mention [Member]</t>
  </si>
  <si>
    <t>Nonresidential Real Estate Portfolio Segment [Member] | Substandard [Member]</t>
  </si>
  <si>
    <t>Nonresidential Real Estate Portfolio Segment [Member] | Doubtful [Member]</t>
  </si>
  <si>
    <t>Nonresidential Real Estate Portfolio Segment [Member] | Not 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Not Rated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Not Rated [Member]</t>
  </si>
  <si>
    <t>Purchased Auto Loans [Member] | Pass [Member]</t>
  </si>
  <si>
    <t>Purchased Auto Loans [Member] | Special Mention [Member]</t>
  </si>
  <si>
    <t>Purchased Auto Loans [Member] | Substandard [Member]</t>
  </si>
  <si>
    <t>Purchased Auto Loans [Member] | Doubtful [Member]</t>
  </si>
  <si>
    <t>Purchased Auto Loans [Member] | Not Rated [Member]</t>
  </si>
  <si>
    <t>Pass [Member]</t>
  </si>
  <si>
    <t>Special Mention [Member]</t>
  </si>
  <si>
    <t>Substandard [Member]</t>
  </si>
  <si>
    <t>Doubtful [Member]</t>
  </si>
  <si>
    <t>Not Rated [Member]</t>
  </si>
  <si>
    <t>Note 9 - Stock Compensation (Details Textual) - USD ($)</t>
  </si>
  <si>
    <t>Share-based Compensation Arrangement by Share-based Payment Award, Options, Grants in Period, Gross</t>
  </si>
  <si>
    <t>Allocated Share-based Compensation Expense</t>
  </si>
  <si>
    <t>Note 11 - Fair Value Measurement and Disclosure (Details Textual) - USD ($)</t>
  </si>
  <si>
    <t>Fair Value, Inputs, Level 1 [Member]</t>
  </si>
  <si>
    <t>Fair Value, Inputs, Level 3 [Member]</t>
  </si>
  <si>
    <t>Note 11 - Fair Value Measurement and Disclosure - Assets Measured at Fair Value on a Recurring Basis (Details) - USD ($)</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air Value, Inputs, Level 2 [Member]</t>
  </si>
  <si>
    <t>Note 11 - Fair Value Measurement and Disclosure - Assets Measured at Fair Value On a Non-recurring Basis (Details) - USD ($)</t>
  </si>
  <si>
    <t>Foreclosed assets, fair value</t>
  </si>
  <si>
    <t>Impaired loans, net, fair value</t>
  </si>
  <si>
    <t>Note 11 - Fair Value Measurement and Disclosure - Quantitative Information About Assets Measured at Fair Value (Details) - Fair Value, Inputs, Level 3 [Member] - USD ($)</t>
  </si>
  <si>
    <t>Market Approach Valuation Technique [Member] | Foreclosed Assets [Member] | Minimum [Member]</t>
  </si>
  <si>
    <t>Appraisal adjustments</t>
  </si>
  <si>
    <t>(6.70%)</t>
  </si>
  <si>
    <t>Market Approach Valuation Technique [Member] | Foreclosed Assets [Member] | Maximum [Member]</t>
  </si>
  <si>
    <t>(89.10%)</t>
  </si>
  <si>
    <t>(63.60%)</t>
  </si>
  <si>
    <t>Market Approach Valuation Technique [Member] | Foreclosed Assets [Member]</t>
  </si>
  <si>
    <t>Assets, Fair Value Disclosure, Nonrecurring</t>
  </si>
  <si>
    <t>Market Approach Valuation Technique [Member] | Impaired Loans [Member] | Minimum [Member]</t>
  </si>
  <si>
    <t>(24.80%)</t>
  </si>
  <si>
    <t>(10.00%)</t>
  </si>
  <si>
    <t>Market Approach Valuation Technique [Member] | Impaired Loans [Member] | Maximum [Member]</t>
  </si>
  <si>
    <t>(53.60%)</t>
  </si>
  <si>
    <t>(70.00%)</t>
  </si>
  <si>
    <t>Market Approach Valuation Technique [Member] | Impaired Loans [Member]</t>
  </si>
  <si>
    <t>Income Approach Valuation Technique [Member] | Impaired Loans [Member]</t>
  </si>
  <si>
    <t>Discount Rate</t>
  </si>
  <si>
    <t>10.00%</t>
  </si>
  <si>
    <t>Note 11 - Fair Value Measurement and Disclosure - Estimated Fair Values of Financial Instruments (Details) - USD ($)</t>
  </si>
  <si>
    <t>Reported Value Measurement [Member] | Non-Interest Bearing Deposits [Member]</t>
  </si>
  <si>
    <t>Non-interest bearing deposits</t>
  </si>
  <si>
    <t>Reported Value Measurement [Member] | Interest Bearing Deposits Liabilities [Member]</t>
  </si>
  <si>
    <t>Reported Value Measurement [Member]</t>
  </si>
  <si>
    <t>Cash and cash equivalents</t>
  </si>
  <si>
    <t>Securities</t>
  </si>
  <si>
    <t>Net loans</t>
  </si>
  <si>
    <t>Mortgage servicing rights</t>
  </si>
  <si>
    <t>Estimate of Fair Value Measurement [Member] | Fair Value, Inputs, Level 1 [Member] | Non-Interest Bearing Deposits [Member]</t>
  </si>
  <si>
    <t>Estimate of Fair Value Measurement [Member] | Fair Value, Inputs, Level 1 [Member] | Interest Bearing Deposits Liabilities [Member]</t>
  </si>
  <si>
    <t>Estimate of Fair Value Measurement [Member] | Fair Value, Inputs, Level 1 [Member]</t>
  </si>
  <si>
    <t>Estimate of Fair Value Measurement [Member] | Fair Value, Inputs, Level 2 [Member] | Non-Interest Bearing Deposits [Member]</t>
  </si>
  <si>
    <t>Estimate of Fair Value Measurement [Member] | Fair Value, Inputs, Level 2 [Member] | Interest Bearing Deposits Liabilities [Member]</t>
  </si>
  <si>
    <t>Estimate of Fair Value Measurement [Member] | Fair Value, Inputs, Level 2 [Member]</t>
  </si>
  <si>
    <t>Estimate of Fair Value Measurement [Member] | Fair Value, Inputs, Level 3 [Member] | Non-Interest Bearing Deposits [Member]</t>
  </si>
  <si>
    <t>Estimate of Fair Value Measurement [Member] | Fair Value, Inputs, Level 3 [Member] | Interest Bearing Deposits Liabilities [Member]</t>
  </si>
  <si>
    <t>Estimate of Fair Value Measurement [Member] | Fair Value, Inputs, Level 3 [Member]</t>
  </si>
  <si>
    <t>Estimate of Fair Value Measurement [Member] | Non-Interest Bearing Deposits [Member]</t>
  </si>
  <si>
    <t>Estimate of Fair Value Measurement [Member] | Interest Bearing Deposits Liabilities [Member]</t>
  </si>
  <si>
    <t>Estimate of Fair Value Measurement [Member]</t>
  </si>
  <si>
    <t>Note 12 - Acquisition (Details Textual) - USD ($)</t>
  </si>
  <si>
    <t>Business Acquisition, Share Price</t>
  </si>
  <si>
    <t>Business Combination, Recognized Identifiable Assets Acquired and Liabilities Assumed, Net</t>
  </si>
  <si>
    <t>Twin Oaks [Member] | Loans Receivable [Member] | Estimate of Fair Value Measurement [Member]</t>
  </si>
  <si>
    <t>Business Combination, Recognized Identifiable Assets Acquired and Liabilities Assumed, Financial Assets</t>
  </si>
  <si>
    <t>Twin Oaks [Member] | Loans Receivable [Member]</t>
  </si>
  <si>
    <t>Certain Loans Acquired in Transfer Not Accounted for as Debt Securities, Outstanding Balance</t>
  </si>
  <si>
    <t>Certain Loans Acquired in Transfer, Accretable Yield</t>
  </si>
  <si>
    <t>Certain Loans Acquired in Transfer Not Accounted for as Debt Securities, Carrying Amount, Net</t>
  </si>
  <si>
    <t>Certain Loans Acquired in Transfer Accounted for as Debt Securities, Acquired During Period, Contractually Required Payments Receivable at Acquisition</t>
  </si>
  <si>
    <t>Certain Loans Acquired in Transfer Accounted for as Debt Securities, Acquired During Period, Cash Flows Expected to be Collected at Acquisition</t>
  </si>
  <si>
    <t>Certain Loans Acquired in Transfer Accounted for as Debt Securities, Carrying Amount, Net</t>
  </si>
  <si>
    <t>Certain Loans Acquired in Transfer Accounted for as Debt Securities, Accretable Yield</t>
  </si>
  <si>
    <t>Certain Loans Acquired in Transfer, Nonaccretable Difference</t>
  </si>
  <si>
    <t>Twin Oaks [Member] | Receivables Acquired with Deteriorated Credit Quality [Member]</t>
  </si>
  <si>
    <t>Business Combination, Acquired Receivables, Gross Contractual Amount</t>
  </si>
  <si>
    <t>Business Combination, Acquisition Related Costs</t>
  </si>
  <si>
    <t>Goodwill, Acquired During Period</t>
  </si>
  <si>
    <t>Business Combination, Acquired Receivables, Fair Value</t>
  </si>
  <si>
    <t>Note 12 - Acquisition - Loans Acquired With Deteriorated Credit Quality (Details) - USD ($)</t>
  </si>
  <si>
    <t>Payment activity</t>
  </si>
  <si>
    <t>Charge-offs</t>
  </si>
  <si>
    <t>Transfer to OREO</t>
  </si>
  <si>
    <t>Accretion to income</t>
  </si>
  <si>
    <t>Balance, end of year</t>
  </si>
  <si>
    <t>Balance, beginning of period</t>
  </si>
  <si>
    <t>Note 12 - Acquisition - Accretable Yield of Loans Acquired With Deteriorated Credit Quality (Details) - USD ($)</t>
  </si>
  <si>
    <t>Net reclassification from non-accretable yield</t>
  </si>
  <si>
    <t>Accretion into interest incom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210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6" r="C12" t="n">
        <v>2894123</v>
      </c>
    </row>
    <row r="13" spans="1:3">
      <c s="4" r="A13" t="s">
        <v>20</v>
      </c>
      <c s="4" r="B13" t="s">
        <v>21</v>
      </c>
    </row>
    <row r="14" spans="1:3">
      <c s="4" r="A14" t="s">
        <v>22</v>
      </c>
      <c s="4" r="B14" t="s">
        <v>23</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4</v>
      </c>
      <c s="2" r="B1" t="s">
        <v>1</v>
      </c>
    </row>
    <row r="2" spans="1:2">
      <c s="2" r="B2" t="s">
        <v>2</v>
      </c>
    </row>
    <row r="3" spans="1:2">
      <c s="3" r="A3" t="s">
        <v>185</v>
      </c>
    </row>
    <row r="4" spans="1:2">
      <c s="4" r="A4" t="s">
        <v>195</v>
      </c>
      <c s="4" r="B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85</v>
      </c>
    </row>
    <row r="4" spans="1:2">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0</v>
      </c>
      <c s="2" r="B1" t="s">
        <v>1</v>
      </c>
    </row>
    <row r="2" spans="1:2">
      <c s="2" r="B2" t="s">
        <v>2</v>
      </c>
    </row>
    <row r="3" spans="1:2">
      <c s="3" r="A3" t="s">
        <v>185</v>
      </c>
    </row>
    <row r="4" spans="1:2">
      <c s="4" r="A4" t="s">
        <v>201</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85</v>
      </c>
    </row>
    <row r="4" spans="1:2">
      <c s="4" r="A4" t="s">
        <v>204</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06</v>
      </c>
      <c s="2" r="B1" t="s">
        <v>1</v>
      </c>
    </row>
    <row r="2" spans="1:2">
      <c s="2" r="B2" t="s">
        <v>2</v>
      </c>
    </row>
    <row r="3" spans="1:2">
      <c s="3" r="A3" t="s">
        <v>185</v>
      </c>
    </row>
    <row r="4" spans="1:2">
      <c s="4" r="A4" t="s">
        <v>207</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09</v>
      </c>
      <c s="2" r="B1" t="s">
        <v>1</v>
      </c>
    </row>
    <row r="2" spans="1:2">
      <c s="2" r="B2" t="s">
        <v>2</v>
      </c>
    </row>
    <row r="3" spans="1:2">
      <c s="3" r="A3" t="s">
        <v>185</v>
      </c>
    </row>
    <row r="4" spans="1:2">
      <c s="4" r="A4" t="s">
        <v>210</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85</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15</v>
      </c>
      <c s="2" r="B1" t="s">
        <v>1</v>
      </c>
    </row>
    <row r="2" spans="1:2">
      <c s="2" r="B2" t="s">
        <v>2</v>
      </c>
    </row>
    <row r="3" spans="1:2">
      <c s="3" r="A3" t="s">
        <v>185</v>
      </c>
    </row>
    <row r="4" spans="1:2">
      <c s="4" r="A4" t="s">
        <v>216</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185</v>
      </c>
    </row>
    <row r="4" spans="1:2">
      <c s="4" r="A4" t="s">
        <v>219</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072912</v>
      </c>
      <c s="7" r="C3" t="n">
        <v>2096966</v>
      </c>
    </row>
    <row r="4" spans="1:3">
      <c s="4" r="A4" t="s">
        <v>33</v>
      </c>
      <c s="6" r="B4" t="n">
        <v>493320</v>
      </c>
      <c s="6" r="C4" t="n">
        <v>5038753</v>
      </c>
    </row>
    <row r="5" spans="1:3">
      <c s="4" r="A5" t="s">
        <v>34</v>
      </c>
      <c s="6" r="B5" t="n">
        <v>2566232</v>
      </c>
      <c s="6" r="C5" t="n">
        <v>7135719</v>
      </c>
    </row>
    <row r="6" spans="1:3">
      <c s="4" r="A6" t="s">
        <v>35</v>
      </c>
      <c s="6" r="B6" t="n">
        <v>250000</v>
      </c>
      <c s="6" r="C6" t="n">
        <v>250000</v>
      </c>
    </row>
    <row r="7" spans="1:3">
      <c s="4" r="A7" t="s">
        <v>36</v>
      </c>
      <c s="4" r="B7" t="s">
        <v>37</v>
      </c>
      <c s="6" r="C7" t="n">
        <v>1604000</v>
      </c>
    </row>
    <row r="8" spans="1:3">
      <c s="4" r="A8" t="s">
        <v>38</v>
      </c>
      <c s="6" r="B8" t="n">
        <v>45821865</v>
      </c>
      <c s="6" r="C8" t="n">
        <v>46984907</v>
      </c>
    </row>
    <row r="9" spans="1:3">
      <c s="4" r="A9" t="s">
        <v>39</v>
      </c>
      <c s="6" r="B9" t="n">
        <v>753321</v>
      </c>
      <c s="6" r="C9" t="n">
        <v>1358121</v>
      </c>
    </row>
    <row r="10" spans="1:3">
      <c s="4" r="A10" t="s">
        <v>40</v>
      </c>
      <c s="6" r="B10" t="n">
        <v>150115863</v>
      </c>
      <c s="6" r="C10" t="n">
        <v>140110201</v>
      </c>
    </row>
    <row r="11" spans="1:3">
      <c s="4" r="A11" t="s">
        <v>41</v>
      </c>
      <c s="6" r="B11" t="n">
        <v>506544</v>
      </c>
      <c s="4" r="C11" t="s">
        <v>37</v>
      </c>
    </row>
    <row r="12" spans="1:3">
      <c s="4" r="A12" t="s">
        <v>42</v>
      </c>
      <c s="6" r="B12" t="n">
        <v>6945765</v>
      </c>
      <c s="6" r="C12" t="n">
        <v>7058047</v>
      </c>
    </row>
    <row r="13" spans="1:3">
      <c s="4" r="A13" t="s">
        <v>43</v>
      </c>
      <c s="6" r="B13" t="n">
        <v>841408</v>
      </c>
      <c s="6" r="C13" t="n">
        <v>775641</v>
      </c>
    </row>
    <row r="14" spans="1:3">
      <c s="4" r="A14" t="s">
        <v>44</v>
      </c>
      <c s="6" r="B14" t="n">
        <v>314753</v>
      </c>
      <c s="6" r="C14" t="n">
        <v>313368</v>
      </c>
    </row>
    <row r="15" spans="1:3">
      <c s="4" r="A15" t="s">
        <v>45</v>
      </c>
      <c s="6" r="B15" t="n">
        <v>2273942</v>
      </c>
      <c s="6" r="C15" t="n">
        <v>2725354</v>
      </c>
    </row>
    <row r="16" spans="1:3">
      <c s="4" r="A16" t="s">
        <v>46</v>
      </c>
      <c s="6" r="B16" t="n">
        <v>2220150</v>
      </c>
      <c s="6" r="C16" t="n">
        <v>2195424</v>
      </c>
    </row>
    <row r="17" spans="1:3">
      <c s="4" r="A17" t="s">
        <v>47</v>
      </c>
      <c s="6" r="B17" t="n">
        <v>649869</v>
      </c>
      <c s="6" r="C17" t="n">
        <v>649869</v>
      </c>
    </row>
    <row r="18" spans="1:3">
      <c s="4" r="A18" t="s">
        <v>48</v>
      </c>
      <c s="6" r="B18" t="n">
        <v>405000</v>
      </c>
      <c s="6" r="C18" t="n">
        <v>451000</v>
      </c>
    </row>
    <row r="19" spans="1:3">
      <c s="4" r="A19" t="s">
        <v>49</v>
      </c>
      <c s="6" r="B19" t="n">
        <v>3058668</v>
      </c>
      <c s="6" r="C19" t="n">
        <v>1951700</v>
      </c>
    </row>
    <row r="20" spans="1:3">
      <c s="4" r="A20" t="s">
        <v>50</v>
      </c>
      <c s="6" r="B20" t="n">
        <v>216723380</v>
      </c>
      <c s="6" r="C20" t="n">
        <v>213563351</v>
      </c>
    </row>
    <row r="21" spans="1:3">
      <c s="3" r="A21" t="s">
        <v>51</v>
      </c>
    </row>
    <row r="22" spans="1:3">
      <c s="4" r="A22" t="s">
        <v>52</v>
      </c>
      <c s="6" r="B22" t="n">
        <v>9860488</v>
      </c>
      <c s="6" r="C22" t="n">
        <v>10325832</v>
      </c>
    </row>
    <row r="23" spans="1:3">
      <c s="4" r="A23" t="s">
        <v>53</v>
      </c>
      <c s="6" r="B23" t="n">
        <v>166243344</v>
      </c>
      <c s="6" r="C23" t="n">
        <v>166409076</v>
      </c>
    </row>
    <row r="24" spans="1:3">
      <c s="4" r="A24" t="s">
        <v>54</v>
      </c>
      <c s="6" r="B24" t="n">
        <v>176103832</v>
      </c>
      <c s="6" r="C24" t="n">
        <v>176734908</v>
      </c>
    </row>
    <row r="25" spans="1:3">
      <c s="4" r="A25" t="s">
        <v>55</v>
      </c>
      <c s="6" r="B25" t="n">
        <v>1128961</v>
      </c>
      <c s="6" r="C25" t="n">
        <v>2139117</v>
      </c>
    </row>
    <row r="26" spans="1:3">
      <c s="4" r="A26" t="s">
        <v>56</v>
      </c>
      <c s="6" r="B26" t="n">
        <v>3705000</v>
      </c>
      <c s="4" r="C26" t="s">
        <v>37</v>
      </c>
    </row>
    <row r="27" spans="1:3">
      <c s="4" r="A27" t="s">
        <v>57</v>
      </c>
      <c s="6" r="B27" t="n">
        <v>1371</v>
      </c>
      <c s="6" r="C27" t="n">
        <v>394</v>
      </c>
    </row>
    <row r="28" spans="1:3">
      <c s="4" r="A28" t="s">
        <v>58</v>
      </c>
      <c s="6" r="B28" t="n">
        <v>3758570</v>
      </c>
      <c s="6" r="C28" t="n">
        <v>3600655</v>
      </c>
    </row>
    <row r="29" spans="1:3">
      <c s="4" r="A29" t="s">
        <v>59</v>
      </c>
      <c s="6" r="B29" t="n">
        <v>184697734</v>
      </c>
      <c s="6" r="C29" t="n">
        <v>182475074</v>
      </c>
    </row>
    <row r="30" spans="1:3">
      <c s="4" r="A30" t="s">
        <v>60</v>
      </c>
      <c s="4" r="B30" t="s">
        <v>37</v>
      </c>
      <c s="4" r="C30" t="s">
        <v>37</v>
      </c>
    </row>
    <row r="31" spans="1:3">
      <c s="4" r="A31" t="s">
        <v>61</v>
      </c>
      <c s="6" r="B31" t="n">
        <v>477731</v>
      </c>
      <c s="6" r="C31" t="n">
        <v>376543</v>
      </c>
    </row>
    <row r="32" spans="1:3">
      <c s="3" r="A32" t="s">
        <v>62</v>
      </c>
    </row>
    <row r="33" spans="1:3">
      <c s="4" r="A33" t="s">
        <v>63</v>
      </c>
      <c s="6" r="B33" t="n">
        <v>30010</v>
      </c>
      <c s="6" r="C33" t="n">
        <v>30010</v>
      </c>
    </row>
    <row r="34" spans="1:3">
      <c s="4" r="A34" t="s">
        <v>64</v>
      </c>
      <c s="6" r="B34" t="n">
        <v>15850603</v>
      </c>
      <c s="6" r="C34" t="n">
        <v>15845341</v>
      </c>
    </row>
    <row r="35" spans="1:3">
      <c s="4" r="A35" t="s">
        <v>65</v>
      </c>
      <c s="6" r="B35" t="n">
        <v>16826596</v>
      </c>
      <c s="6" r="C35" t="n">
        <v>16194374</v>
      </c>
    </row>
    <row r="36" spans="1:3">
      <c s="4" r="A36" t="s">
        <v>66</v>
      </c>
      <c s="6" r="B36" t="n">
        <v>-178066</v>
      </c>
      <c s="6" r="C36" t="n">
        <v>-203504</v>
      </c>
    </row>
    <row r="37" spans="1:3">
      <c s="4" r="A37" t="s">
        <v>67</v>
      </c>
      <c s="6" r="B37" t="n">
        <v>-1548</v>
      </c>
      <c s="6" r="C37" t="n">
        <v>-3751</v>
      </c>
    </row>
    <row r="38" spans="1:3">
      <c s="4" r="A38" t="s">
        <v>68</v>
      </c>
      <c s="6" r="B38" t="n">
        <v>710169</v>
      </c>
      <c s="6" r="C38" t="n">
        <v>437925</v>
      </c>
    </row>
    <row r="39" spans="1:3">
      <c s="6" r="B39" t="n">
        <v>33237764</v>
      </c>
      <c s="6" r="C39" t="n">
        <v>32300395</v>
      </c>
    </row>
    <row r="40" spans="1:3">
      <c s="4" r="A40" t="s">
        <v>69</v>
      </c>
      <c s="6" r="B40" t="n">
        <v>-1212118</v>
      </c>
      <c s="6" r="C40" t="n">
        <v>-1212118</v>
      </c>
    </row>
    <row r="41" spans="1:3">
      <c s="4" r="A41" t="s">
        <v>70</v>
      </c>
      <c s="6" r="B41" t="n">
        <v>-477731</v>
      </c>
      <c s="6" r="C41" t="n">
        <v>-376543</v>
      </c>
    </row>
    <row r="42" spans="1:3">
      <c s="4" r="A42" t="s">
        <v>71</v>
      </c>
      <c s="6" r="B42" t="n">
        <v>31547915</v>
      </c>
      <c s="6" r="C42" t="n">
        <v>30711734</v>
      </c>
    </row>
    <row r="43" spans="1:3">
      <c s="4" r="A43" t="s">
        <v>72</v>
      </c>
      <c s="7" r="B43" t="n">
        <v>216723380</v>
      </c>
      <c s="7" r="C43" t="n">
        <v>2135633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5</v>
      </c>
      <c s="2" r="B1" t="s">
        <v>1</v>
      </c>
    </row>
    <row r="2" spans="1:2">
      <c s="2" r="B2" t="s">
        <v>2</v>
      </c>
    </row>
    <row r="3" spans="1:2">
      <c s="3" r="A3" t="s">
        <v>226</v>
      </c>
    </row>
    <row r="4" spans="1:2">
      <c s="4" r="A4" t="s">
        <v>227</v>
      </c>
      <c s="4" r="B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9</v>
      </c>
      <c s="2" r="B1" t="s">
        <v>1</v>
      </c>
    </row>
    <row r="2" spans="1:2">
      <c s="2" r="B2" t="s">
        <v>2</v>
      </c>
    </row>
    <row r="3" spans="1:2">
      <c s="3" r="A3" t="s">
        <v>226</v>
      </c>
    </row>
    <row r="4" spans="1:2">
      <c s="4" r="A4" t="s">
        <v>230</v>
      </c>
      <c s="4" r="B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32</v>
      </c>
      <c s="2" r="B1" t="s">
        <v>1</v>
      </c>
    </row>
    <row r="2" spans="1:2">
      <c s="2" r="B2" t="s">
        <v>2</v>
      </c>
    </row>
    <row r="3" spans="1:2">
      <c s="3" r="A3" t="s">
        <v>226</v>
      </c>
    </row>
    <row r="4" spans="1:2">
      <c s="4" r="A4" t="s">
        <v>233</v>
      </c>
      <c s="4" r="B4" t="s">
        <v>234</v>
      </c>
    </row>
    <row r="5" spans="1:2">
      <c s="4" r="A5" t="s">
        <v>235</v>
      </c>
      <c s="4" r="B5" t="s">
        <v>236</v>
      </c>
    </row>
    <row r="6" spans="1:2">
      <c s="4" r="A6" t="s">
        <v>237</v>
      </c>
      <c s="4" r="B6"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26</v>
      </c>
    </row>
    <row r="4" spans="1:2">
      <c s="4" r="A4" t="s">
        <v>240</v>
      </c>
      <c s="4" r="B4" t="s">
        <v>241</v>
      </c>
    </row>
    <row r="5" spans="1:2">
      <c s="4" r="A5" t="s">
        <v>242</v>
      </c>
      <c s="4" r="B5" t="s">
        <v>243</v>
      </c>
    </row>
    <row r="6" spans="1:2">
      <c s="4" r="A6" t="s">
        <v>244</v>
      </c>
      <c s="4" r="B6" t="s">
        <v>245</v>
      </c>
    </row>
    <row r="7" spans="1:2">
      <c s="4" r="A7" t="s">
        <v>246</v>
      </c>
      <c s="4" r="B7" t="s">
        <v>247</v>
      </c>
    </row>
    <row r="8" spans="1:2">
      <c s="4" r="A8" t="s">
        <v>248</v>
      </c>
      <c s="4" r="B8" t="s">
        <v>249</v>
      </c>
    </row>
    <row r="9" spans="1:2">
      <c s="4" r="A9" t="s">
        <v>250</v>
      </c>
      <c s="4" r="B9" t="s">
        <v>251</v>
      </c>
    </row>
    <row r="10" spans="1:2">
      <c s="4" r="A10" t="s">
        <v>252</v>
      </c>
      <c s="4" r="B10" t="s">
        <v>253</v>
      </c>
    </row>
    <row r="11" spans="1:2">
      <c s="4" r="A11" t="s">
        <v>254</v>
      </c>
      <c s="4" r="B11" t="s">
        <v>255</v>
      </c>
    </row>
    <row r="12" spans="1:2">
      <c s="4" r="A12" t="s">
        <v>256</v>
      </c>
      <c s="4" r="B12" t="s">
        <v>257</v>
      </c>
    </row>
    <row r="13" spans="1:2">
      <c s="4" r="A13" t="s">
        <v>258</v>
      </c>
      <c s="4" r="B13"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0</v>
      </c>
      <c s="2" r="B1" t="s">
        <v>1</v>
      </c>
    </row>
    <row r="2" spans="1:2">
      <c s="2" r="B2" t="s">
        <v>2</v>
      </c>
    </row>
    <row r="3" spans="1:2">
      <c s="3" r="A3" t="s">
        <v>226</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26</v>
      </c>
    </row>
    <row r="4" spans="1:2">
      <c s="4" r="A4" t="s">
        <v>270</v>
      </c>
      <c s="4" r="B4" t="s">
        <v>271</v>
      </c>
    </row>
    <row r="5" spans="1:2">
      <c s="4" r="A5" t="s">
        <v>272</v>
      </c>
      <c s="4" r="B5"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s="1" r="A1" t="s">
        <v>274</v>
      </c>
      <c s="2" r="B1" t="s">
        <v>275</v>
      </c>
      <c s="2" r="C1" t="s">
        <v>276</v>
      </c>
      <c s="2" r="D1" t="s">
        <v>2</v>
      </c>
      <c s="2" r="E1" t="s">
        <v>30</v>
      </c>
      <c s="2" r="F1" t="s">
        <v>277</v>
      </c>
    </row>
    <row r="2" spans="1:6">
      <c s="4" r="A2" t="s">
        <v>278</v>
      </c>
    </row>
    <row r="3" spans="1:6">
      <c s="4" r="A3" t="s">
        <v>279</v>
      </c>
      <c s="6" r="C3" t="n">
        <v>1223701</v>
      </c>
    </row>
    <row r="4" spans="1:6">
      <c s="4" r="A4" t="s">
        <v>280</v>
      </c>
    </row>
    <row r="5" spans="1:6">
      <c s="4" r="A5" t="s">
        <v>279</v>
      </c>
      <c s="6" r="C5" t="n">
        <v>1001210</v>
      </c>
    </row>
    <row r="6" spans="1:6">
      <c s="4" r="A6" t="s">
        <v>278</v>
      </c>
    </row>
    <row r="7" spans="1:6">
      <c s="4" r="A7" t="s">
        <v>279</v>
      </c>
      <c s="6" r="B7" t="n">
        <v>776144</v>
      </c>
    </row>
    <row r="8" spans="1:6">
      <c s="4" r="A8" t="s">
        <v>281</v>
      </c>
      <c s="6" r="D8" t="n">
        <v>1999845</v>
      </c>
    </row>
    <row r="9" spans="1:6">
      <c s="4" r="A9" t="s">
        <v>282</v>
      </c>
      <c s="4" r="B9" t="s">
        <v>283</v>
      </c>
      <c s="4" r="D9" t="s">
        <v>283</v>
      </c>
      <c s="4" r="F9" t="s">
        <v>284</v>
      </c>
    </row>
    <row r="10" spans="1:6">
      <c s="4" r="A10" t="s">
        <v>31</v>
      </c>
      <c s="7" r="D10" t="n">
        <v>216723380</v>
      </c>
      <c s="7" r="E10" t="n">
        <v>2135633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4"/>
    <col customWidth="1" max="6" min="6" width="15"/>
    <col customWidth="1" max="7" min="7" width="4"/>
    <col customWidth="1" max="8" min="8" width="14"/>
  </cols>
  <sheetData>
    <row r="1" spans="1:8">
      <c s="1" r="A1" t="s">
        <v>285</v>
      </c>
      <c s="2" r="B1" t="s">
        <v>80</v>
      </c>
      <c s="2" r="F1" t="s">
        <v>1</v>
      </c>
    </row>
    <row r="2" spans="1:8">
      <c s="2" r="B2" t="s">
        <v>2</v>
      </c>
      <c s="2" r="D2" t="s">
        <v>81</v>
      </c>
      <c s="2" r="F2" t="s">
        <v>2</v>
      </c>
      <c s="2" r="H2" t="s">
        <v>81</v>
      </c>
    </row>
    <row r="3" spans="1:8">
      <c s="4" r="A3" t="s">
        <v>286</v>
      </c>
    </row>
    <row r="4" spans="1:8">
      <c s="3" r="A4" t="s">
        <v>287</v>
      </c>
    </row>
    <row r="5" spans="1:8">
      <c s="4" r="A5" t="s">
        <v>288</v>
      </c>
      <c s="6" r="B5" t="n">
        <v>905</v>
      </c>
      <c s="4" r="D5" t="s">
        <v>37</v>
      </c>
      <c s="6" r="F5" t="n">
        <v>917</v>
      </c>
      <c s="6" r="H5" t="n">
        <v>2335</v>
      </c>
    </row>
    <row r="6" spans="1:8">
      <c s="4" r="A6" t="s">
        <v>289</v>
      </c>
    </row>
    <row r="7" spans="1:8">
      <c s="3" r="A7" t="s">
        <v>287</v>
      </c>
    </row>
    <row r="8" spans="1:8">
      <c s="4" r="A8" t="s">
        <v>288</v>
      </c>
      <c s="6" r="B8" t="n">
        <v>14616</v>
      </c>
      <c s="4" r="C8" t="s">
        <v>290</v>
      </c>
      <c s="4" r="D8" t="s">
        <v>37</v>
      </c>
      <c s="4" r="E8" t="s">
        <v>290</v>
      </c>
      <c s="6" r="F8" t="n">
        <v>11346</v>
      </c>
      <c s="4" r="G8" t="s">
        <v>290</v>
      </c>
      <c s="6" r="H8" t="n">
        <v>11920</v>
      </c>
    </row>
    <row r="9" spans="1:8">
      <c s="4" r="A9" t="s">
        <v>291</v>
      </c>
      <c s="7" r="B9" t="n">
        <v>373316</v>
      </c>
      <c s="7" r="D9" t="n">
        <v>-76977</v>
      </c>
      <c s="7" r="F9" t="n">
        <v>632222</v>
      </c>
      <c s="7" r="H9" t="n">
        <v>66687</v>
      </c>
    </row>
    <row r="10" spans="1:8">
      <c s="4" r="A10" t="s">
        <v>292</v>
      </c>
      <c s="6" r="B10" t="n">
        <v>2894123</v>
      </c>
      <c s="6" r="D10" t="n">
        <v>2894123</v>
      </c>
      <c s="6" r="F10" t="n">
        <v>2894123</v>
      </c>
      <c s="6" r="H10" t="n">
        <v>2894123</v>
      </c>
    </row>
    <row r="11" spans="1:8">
      <c s="4" r="A11" t="s">
        <v>293</v>
      </c>
      <c s="6" r="B11" t="n">
        <v>-18645</v>
      </c>
      <c s="6" r="D11" t="n">
        <v>-23728</v>
      </c>
      <c s="6" r="F11" t="n">
        <v>-19276</v>
      </c>
      <c s="6" r="H11" t="n">
        <v>-24360</v>
      </c>
    </row>
    <row r="12" spans="1:8">
      <c s="4" r="A12" t="s">
        <v>294</v>
      </c>
      <c s="6" r="B12" t="n">
        <v>-1047</v>
      </c>
      <c s="6" r="D12" t="n">
        <v>-2795</v>
      </c>
      <c s="6" r="F12" t="n">
        <v>-1047</v>
      </c>
      <c s="6" r="H12" t="n">
        <v>-2795</v>
      </c>
    </row>
    <row r="13" spans="1:8">
      <c s="4" r="A13" t="s">
        <v>295</v>
      </c>
      <c s="6" r="B13" t="n">
        <v>2874431</v>
      </c>
      <c s="6" r="D13" t="n">
        <v>2867600</v>
      </c>
      <c s="6" r="F13" t="n">
        <v>2873800</v>
      </c>
      <c s="6" r="H13" t="n">
        <v>2866968</v>
      </c>
    </row>
    <row r="14" spans="1:8">
      <c s="4" r="A14" t="s">
        <v>296</v>
      </c>
      <c s="6" r="B14" t="n">
        <v>2889952</v>
      </c>
      <c s="6" r="D14" t="n">
        <v>2867600</v>
      </c>
      <c s="6" r="F14" t="n">
        <v>2886063</v>
      </c>
      <c s="6" r="H14" t="n">
        <v>2881223</v>
      </c>
    </row>
    <row r="15" spans="1:8">
      <c s="4" r="A15" t="s">
        <v>123</v>
      </c>
      <c s="8" r="B15" t="n">
        <v>0.13</v>
      </c>
      <c s="8" r="D15" t="n">
        <v>-0.03</v>
      </c>
      <c s="8" r="F15" t="n">
        <v>0.22</v>
      </c>
      <c s="8" r="H15" t="n">
        <v>0.02</v>
      </c>
    </row>
    <row r="16" spans="1:8">
      <c s="4" r="A16" t="s">
        <v>124</v>
      </c>
      <c s="8" r="B16" t="n">
        <v>0.13</v>
      </c>
      <c s="8" r="D16" t="n">
        <v>-0.03</v>
      </c>
      <c s="8" r="F16" t="n">
        <v>0.22</v>
      </c>
      <c s="8" r="H16" t="n">
        <v>0.02</v>
      </c>
    </row>
    <row r="17" spans="1:8">
      <c r="A17" t="n"/>
    </row>
    <row r="18" spans="1:8">
      <c s="4" r="A18" t="s">
        <v>290</v>
      </c>
      <c s="4" r="B18" t="s">
        <v>297</v>
      </c>
    </row>
  </sheetData>
  <mergeCells count="8">
    <mergeCell ref="A1:A2"/>
    <mergeCell ref="B1:E1"/>
    <mergeCell ref="F1:H1"/>
    <mergeCell ref="B2:C2"/>
    <mergeCell ref="D2:E2"/>
    <mergeCell ref="F2:G2"/>
    <mergeCell ref="A17:H17"/>
    <mergeCell ref="B18:H18"/>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98</v>
      </c>
      <c s="2" r="B1" t="s">
        <v>1</v>
      </c>
    </row>
    <row r="2" spans="1:4">
      <c s="2" r="B2" t="s">
        <v>2</v>
      </c>
      <c s="2" r="C2" t="s">
        <v>30</v>
      </c>
      <c s="2" r="D2" t="s">
        <v>299</v>
      </c>
    </row>
    <row r="3" spans="1:4">
      <c s="4" r="A3" t="s">
        <v>300</v>
      </c>
    </row>
    <row r="4" spans="1:4">
      <c s="4" r="A4" t="s">
        <v>301</v>
      </c>
      <c s="6" r="B4" t="n">
        <v>40011</v>
      </c>
    </row>
    <row r="5" spans="1:4">
      <c s="4" r="A5" t="s">
        <v>302</v>
      </c>
      <c s="8" r="B5" t="n">
        <v>11.94</v>
      </c>
    </row>
    <row r="6" spans="1:4">
      <c s="4" r="A6" t="s">
        <v>303</v>
      </c>
      <c s="7" r="D6" t="n">
        <v>763140</v>
      </c>
    </row>
    <row r="7" spans="1:4">
      <c s="4" r="A7" t="s">
        <v>304</v>
      </c>
      <c s="6" r="B7" t="n">
        <v>57817</v>
      </c>
      <c s="6" r="C7" t="n">
        <v>57817</v>
      </c>
      <c s="6" r="D7" t="n">
        <v>76314</v>
      </c>
    </row>
    <row r="8" spans="1:4">
      <c s="4" r="A8" t="s">
        <v>305</v>
      </c>
      <c s="7" r="D8" t="n">
        <v>10</v>
      </c>
    </row>
    <row r="9" spans="1:4">
      <c s="4" r="A9" t="s">
        <v>306</v>
      </c>
      <c s="7" r="B9" t="n">
        <v>77000</v>
      </c>
    </row>
    <row r="10" spans="1:4">
      <c s="4" r="A10" t="s">
        <v>301</v>
      </c>
      <c s="6" r="B10" t="n">
        <v>58507</v>
      </c>
      <c s="6" r="C10" t="n">
        <v>559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7</v>
      </c>
      <c s="2" r="B1" t="s">
        <v>2</v>
      </c>
      <c s="2" r="C1" t="s">
        <v>30</v>
      </c>
      <c s="2" r="D1" t="s">
        <v>299</v>
      </c>
    </row>
    <row r="2" spans="1:4">
      <c s="4" r="A2" t="s">
        <v>301</v>
      </c>
      <c s="6" r="B2" t="n">
        <v>58507</v>
      </c>
      <c s="6" r="C2" t="n">
        <v>55964</v>
      </c>
    </row>
    <row r="3" spans="1:4">
      <c s="4" r="A3" t="s">
        <v>308</v>
      </c>
      <c s="6" r="B3" t="n">
        <v>-18497</v>
      </c>
      <c s="6" r="C3" t="n">
        <v>-18497</v>
      </c>
    </row>
    <row r="4" spans="1:4">
      <c s="4" r="A4" t="s">
        <v>309</v>
      </c>
      <c s="7" r="B4" t="n">
        <v>17807</v>
      </c>
      <c s="7" r="C4" t="n">
        <v>20350</v>
      </c>
    </row>
    <row r="5" spans="1:4">
      <c s="4" r="A5" t="s">
        <v>304</v>
      </c>
      <c s="6" r="B5" t="n">
        <v>57817</v>
      </c>
      <c s="6" r="C5" t="n">
        <v>57817</v>
      </c>
      <c s="6" r="D5" t="n">
        <v>76314</v>
      </c>
    </row>
    <row r="6" spans="1:4">
      <c s="4" r="A6" t="s">
        <v>310</v>
      </c>
      <c s="7" r="B6" t="n">
        <v>212616</v>
      </c>
      <c s="7" r="C6" t="n">
        <v>2045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v>
      </c>
      <c s="2" r="B1" t="s">
        <v>2</v>
      </c>
      <c s="2" r="C1" t="s">
        <v>30</v>
      </c>
    </row>
    <row r="2" spans="1:3">
      <c s="4" r="A2" t="s">
        <v>74</v>
      </c>
      <c s="7" r="B2" t="n">
        <v>2288041</v>
      </c>
      <c s="7" r="C2" t="n">
        <v>2224006</v>
      </c>
    </row>
    <row r="3" spans="1:3">
      <c s="4" r="A3" t="s">
        <v>75</v>
      </c>
      <c s="8" r="B3" t="n">
        <v>0.01</v>
      </c>
      <c s="8" r="C3" t="n">
        <v>0.01</v>
      </c>
    </row>
    <row r="4" spans="1:3">
      <c s="4" r="A4" t="s">
        <v>76</v>
      </c>
      <c s="6" r="B4" t="n">
        <v>12000000</v>
      </c>
      <c s="6" r="C4" t="n">
        <v>12000000</v>
      </c>
    </row>
    <row r="5" spans="1:3">
      <c s="4" r="A5" t="s">
        <v>77</v>
      </c>
      <c s="6" r="B5" t="n">
        <v>3001055</v>
      </c>
      <c s="6" r="C5" t="n">
        <v>3001055</v>
      </c>
    </row>
    <row r="6" spans="1:3">
      <c s="4" r="A6" t="s">
        <v>78</v>
      </c>
      <c s="6" r="B6" t="n">
        <v>106932</v>
      </c>
      <c s="6" r="C6" t="n">
        <v>106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80</v>
      </c>
      <c s="2" r="D1" t="s">
        <v>1</v>
      </c>
    </row>
    <row r="2" spans="1:5">
      <c s="2" r="B2" t="s">
        <v>2</v>
      </c>
      <c s="2" r="C2" t="s">
        <v>81</v>
      </c>
      <c s="2" r="D2" t="s">
        <v>2</v>
      </c>
      <c s="2" r="E2" t="s">
        <v>81</v>
      </c>
    </row>
    <row r="3" spans="1:5">
      <c s="4" r="A3" t="s">
        <v>312</v>
      </c>
      <c s="7" r="D3" t="n">
        <v>0</v>
      </c>
    </row>
    <row r="4" spans="1:5">
      <c s="4" r="A4" t="s">
        <v>313</v>
      </c>
      <c s="6" r="B4" t="n">
        <v>14</v>
      </c>
      <c s="6" r="D4" t="n">
        <v>14</v>
      </c>
    </row>
    <row r="5" spans="1:5">
      <c s="4" r="A5" t="s">
        <v>314</v>
      </c>
      <c s="4" r="B5" t="s">
        <v>315</v>
      </c>
      <c s="4" r="D5" t="s">
        <v>315</v>
      </c>
    </row>
    <row r="6" spans="1:5">
      <c s="4" r="A6" t="s">
        <v>316</v>
      </c>
      <c s="7" r="B6" t="n">
        <v>1100000</v>
      </c>
      <c s="7" r="C6" t="n">
        <v>0</v>
      </c>
      <c s="7" r="D6" t="n">
        <v>1700000</v>
      </c>
      <c s="7" r="E6" t="n">
        <v>5600000</v>
      </c>
    </row>
    <row r="7" spans="1:5">
      <c s="4" r="A7" t="s">
        <v>317</v>
      </c>
      <c s="6" r="B7" t="n">
        <v>8322</v>
      </c>
      <c s="6" r="D7" t="n">
        <v>8418</v>
      </c>
      <c s="6" r="E7" t="n">
        <v>21630</v>
      </c>
    </row>
    <row r="8" spans="1:5">
      <c s="4" r="A8" t="s">
        <v>318</v>
      </c>
      <c s="6" r="B8" t="n">
        <v>3261</v>
      </c>
      <c s="6" r="D8" t="n">
        <v>3261</v>
      </c>
      <c s="6" r="E8" t="n">
        <v>2039</v>
      </c>
    </row>
    <row r="9" spans="1:5">
      <c s="4" r="A9" t="s">
        <v>319</v>
      </c>
      <c s="6" r="B9" t="n">
        <v>5061</v>
      </c>
      <c s="6" r="D9" t="n">
        <v>5157</v>
      </c>
      <c s="6" r="E9" t="n">
        <v>19591</v>
      </c>
    </row>
    <row r="10" spans="1:5">
      <c s="4" r="A10" t="s">
        <v>320</v>
      </c>
      <c s="7" r="B10" t="n">
        <v>1965</v>
      </c>
      <c s="7" r="C10" t="n">
        <v>0</v>
      </c>
      <c s="7" r="D10" t="n">
        <v>2002</v>
      </c>
      <c s="7" r="E10" t="n">
        <v>760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30</v>
      </c>
    </row>
    <row r="2" spans="1:3">
      <c s="4" r="A2" t="s">
        <v>322</v>
      </c>
    </row>
    <row r="3" spans="1:3">
      <c s="4" r="A3" t="s">
        <v>323</v>
      </c>
      <c s="7" r="B3" t="n">
        <v>18136098</v>
      </c>
      <c s="7" r="C3" t="n">
        <v>18733573</v>
      </c>
    </row>
    <row r="4" spans="1:3">
      <c s="4" r="A4" t="s">
        <v>324</v>
      </c>
      <c s="6" r="B4" t="n">
        <v>781623</v>
      </c>
      <c s="6" r="C4" t="n">
        <v>525089</v>
      </c>
    </row>
    <row r="5" spans="1:3">
      <c s="4" r="A5" t="s">
        <v>325</v>
      </c>
      <c s="4" r="B5" t="s">
        <v>37</v>
      </c>
      <c s="6" r="C5" t="n">
        <v>21454</v>
      </c>
    </row>
    <row r="6" spans="1:3">
      <c s="4" r="A6" t="s">
        <v>326</v>
      </c>
      <c s="6" r="B6" t="n">
        <v>18917721</v>
      </c>
      <c s="6" r="C6" t="n">
        <v>19237208</v>
      </c>
    </row>
    <row r="7" spans="1:3">
      <c s="4" r="A7" t="s">
        <v>327</v>
      </c>
    </row>
    <row r="8" spans="1:3">
      <c s="4" r="A8" t="s">
        <v>323</v>
      </c>
      <c s="6" r="B8" t="n">
        <v>26519355</v>
      </c>
      <c s="6" r="C8" t="n">
        <v>27532067</v>
      </c>
    </row>
    <row r="9" spans="1:3">
      <c s="4" r="A9" t="s">
        <v>324</v>
      </c>
      <c s="6" r="B9" t="n">
        <v>464830</v>
      </c>
      <c s="6" r="C9" t="n">
        <v>365558</v>
      </c>
    </row>
    <row r="10" spans="1:3">
      <c s="4" r="A10" t="s">
        <v>325</v>
      </c>
      <c s="6" r="B10" t="n">
        <v>80041</v>
      </c>
      <c s="6" r="C10" t="n">
        <v>149926</v>
      </c>
    </row>
    <row r="11" spans="1:3">
      <c s="4" r="A11" t="s">
        <v>326</v>
      </c>
      <c s="6" r="B11" t="n">
        <v>26904144</v>
      </c>
      <c s="6" r="C11" t="n">
        <v>27747699</v>
      </c>
    </row>
    <row r="12" spans="1:3">
      <c s="4" r="A12" t="s">
        <v>323</v>
      </c>
      <c s="6" r="B12" t="n">
        <v>44655453</v>
      </c>
      <c s="6" r="C12" t="n">
        <v>46265640</v>
      </c>
    </row>
    <row r="13" spans="1:3">
      <c s="4" r="A13" t="s">
        <v>324</v>
      </c>
      <c s="6" r="B13" t="n">
        <v>1246453</v>
      </c>
      <c s="6" r="C13" t="n">
        <v>890647</v>
      </c>
    </row>
    <row r="14" spans="1:3">
      <c s="4" r="A14" t="s">
        <v>325</v>
      </c>
      <c s="6" r="B14" t="n">
        <v>80041</v>
      </c>
      <c s="6" r="C14" t="n">
        <v>171380</v>
      </c>
    </row>
    <row r="15" spans="1:3">
      <c s="4" r="A15" t="s">
        <v>326</v>
      </c>
      <c s="7" r="B15" t="n">
        <v>45821865</v>
      </c>
      <c s="7" r="C15" t="n">
        <v>469849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8</v>
      </c>
      <c s="2" r="B1" t="s">
        <v>2</v>
      </c>
      <c s="2" r="C1" t="s">
        <v>30</v>
      </c>
    </row>
    <row r="2" spans="1:3">
      <c s="4" r="A2" t="s">
        <v>329</v>
      </c>
      <c s="7" r="B2" t="n">
        <v>0</v>
      </c>
    </row>
    <row r="3" spans="1:3">
      <c s="4" r="A3" t="s">
        <v>329</v>
      </c>
      <c s="6" r="B3" t="n">
        <v>0</v>
      </c>
    </row>
    <row r="4" spans="1:3">
      <c s="4" r="A4" t="s">
        <v>330</v>
      </c>
      <c s="6" r="B4" t="n">
        <v>337452</v>
      </c>
    </row>
    <row r="5" spans="1:3">
      <c s="4" r="A5" t="s">
        <v>330</v>
      </c>
      <c s="6" r="B5" t="n">
        <v>341058</v>
      </c>
    </row>
    <row r="6" spans="1:3">
      <c s="4" r="A6" t="s">
        <v>331</v>
      </c>
      <c s="6" r="B6" t="n">
        <v>3352315</v>
      </c>
    </row>
    <row r="7" spans="1:3">
      <c s="4" r="A7" t="s">
        <v>331</v>
      </c>
      <c s="6" r="B7" t="n">
        <v>3477431</v>
      </c>
    </row>
    <row r="8" spans="1:3">
      <c s="4" r="A8" t="s">
        <v>332</v>
      </c>
      <c s="6" r="B8" t="n">
        <v>5512154</v>
      </c>
    </row>
    <row r="9" spans="1:3">
      <c s="4" r="A9" t="s">
        <v>332</v>
      </c>
      <c s="6" r="B9" t="n">
        <v>5754491</v>
      </c>
    </row>
    <row r="10" spans="1:3">
      <c s="4" r="A10" t="s">
        <v>333</v>
      </c>
      <c s="6" r="B10" t="n">
        <v>8934177</v>
      </c>
    </row>
    <row r="11" spans="1:3">
      <c s="4" r="A11" t="s">
        <v>333</v>
      </c>
      <c s="6" r="B11" t="n">
        <v>9344741</v>
      </c>
    </row>
    <row r="12" spans="1:3">
      <c s="4" r="A12" t="s">
        <v>334</v>
      </c>
      <c s="6" r="B12" t="n">
        <v>26519355</v>
      </c>
    </row>
    <row r="13" spans="1:3">
      <c s="4" r="A13" t="s">
        <v>334</v>
      </c>
      <c s="6" r="B13" t="n">
        <v>26904144</v>
      </c>
    </row>
    <row r="14" spans="1:3">
      <c s="4" r="A14" t="s">
        <v>335</v>
      </c>
      <c s="6" r="B14" t="n">
        <v>44655453</v>
      </c>
    </row>
    <row r="15" spans="1:3">
      <c s="4" r="A15" t="s">
        <v>326</v>
      </c>
      <c s="7" r="B15" t="n">
        <v>45821865</v>
      </c>
      <c s="7" r="C15" t="n">
        <v>469849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6</v>
      </c>
      <c s="2" r="B1" t="s">
        <v>2</v>
      </c>
      <c s="2" r="C1" t="s">
        <v>30</v>
      </c>
    </row>
    <row r="2" spans="1:3">
      <c s="4" r="A2" t="s">
        <v>322</v>
      </c>
    </row>
    <row r="3" spans="1:3">
      <c s="4" r="A3" t="s">
        <v>337</v>
      </c>
      <c s="4" r="B3" t="s">
        <v>37</v>
      </c>
      <c s="7" r="C3" t="n">
        <v>169601</v>
      </c>
    </row>
    <row r="4" spans="1:3">
      <c s="4" r="A4" t="s">
        <v>338</v>
      </c>
      <c s="4" r="B4" t="s">
        <v>37</v>
      </c>
      <c s="6" r="C4" t="n">
        <v>101</v>
      </c>
    </row>
    <row r="5" spans="1:3">
      <c s="4" r="A5" t="s">
        <v>339</v>
      </c>
      <c s="6" r="B5" t="n">
        <v>0</v>
      </c>
      <c s="6" r="C5" t="n">
        <v>436067</v>
      </c>
    </row>
    <row r="6" spans="1:3">
      <c s="4" r="A6" t="s">
        <v>340</v>
      </c>
      <c s="6" r="B6" t="n">
        <v>0</v>
      </c>
      <c s="6" r="C6" t="n">
        <v>21353</v>
      </c>
    </row>
    <row r="7" spans="1:3">
      <c s="4" r="A7" t="s">
        <v>341</v>
      </c>
      <c s="4" r="B7" t="s">
        <v>37</v>
      </c>
      <c s="6" r="C7" t="n">
        <v>605668</v>
      </c>
    </row>
    <row r="8" spans="1:3">
      <c s="4" r="A8" t="s">
        <v>342</v>
      </c>
      <c s="4" r="B8" t="s">
        <v>37</v>
      </c>
      <c s="6" r="C8" t="n">
        <v>21454</v>
      </c>
    </row>
    <row r="9" spans="1:3">
      <c s="4" r="A9" t="s">
        <v>327</v>
      </c>
    </row>
    <row r="10" spans="1:3">
      <c s="4" r="A10" t="s">
        <v>337</v>
      </c>
      <c s="6" r="B10" t="n">
        <v>3095643</v>
      </c>
      <c s="6" r="C10" t="n">
        <v>10468746</v>
      </c>
    </row>
    <row r="11" spans="1:3">
      <c s="4" r="A11" t="s">
        <v>338</v>
      </c>
      <c s="6" r="B11" t="n">
        <v>28485</v>
      </c>
      <c s="6" r="C11" t="n">
        <v>120218</v>
      </c>
    </row>
    <row r="12" spans="1:3">
      <c s="4" r="A12" t="s">
        <v>339</v>
      </c>
      <c s="6" r="B12" t="n">
        <v>5341779</v>
      </c>
      <c s="6" r="C12" t="n">
        <v>1247527</v>
      </c>
    </row>
    <row r="13" spans="1:3">
      <c s="4" r="A13" t="s">
        <v>340</v>
      </c>
      <c s="6" r="B13" t="n">
        <v>51556</v>
      </c>
      <c s="6" r="C13" t="n">
        <v>29708</v>
      </c>
    </row>
    <row r="14" spans="1:3">
      <c s="4" r="A14" t="s">
        <v>341</v>
      </c>
      <c s="6" r="B14" t="n">
        <v>8437422</v>
      </c>
      <c s="6" r="C14" t="n">
        <v>11716273</v>
      </c>
    </row>
    <row r="15" spans="1:3">
      <c s="4" r="A15" t="s">
        <v>342</v>
      </c>
      <c s="6" r="B15" t="n">
        <v>80041</v>
      </c>
      <c s="6" r="C15" t="n">
        <v>149926</v>
      </c>
    </row>
    <row r="16" spans="1:3">
      <c s="4" r="A16" t="s">
        <v>337</v>
      </c>
      <c s="6" r="B16" t="n">
        <v>3095643</v>
      </c>
      <c s="6" r="C16" t="n">
        <v>10638347</v>
      </c>
    </row>
    <row r="17" spans="1:3">
      <c s="4" r="A17" t="s">
        <v>338</v>
      </c>
      <c s="6" r="B17" t="n">
        <v>28485</v>
      </c>
      <c s="6" r="C17" t="n">
        <v>120319</v>
      </c>
    </row>
    <row r="18" spans="1:3">
      <c s="4" r="A18" t="s">
        <v>339</v>
      </c>
      <c s="6" r="B18" t="n">
        <v>5341779</v>
      </c>
      <c s="6" r="C18" t="n">
        <v>1683594</v>
      </c>
    </row>
    <row r="19" spans="1:3">
      <c s="4" r="A19" t="s">
        <v>340</v>
      </c>
      <c s="6" r="B19" t="n">
        <v>51556</v>
      </c>
      <c s="6" r="C19" t="n">
        <v>51061</v>
      </c>
    </row>
    <row r="20" spans="1:3">
      <c s="4" r="A20" t="s">
        <v>341</v>
      </c>
      <c s="6" r="B20" t="n">
        <v>8437422</v>
      </c>
      <c s="6" r="C20" t="n">
        <v>12321941</v>
      </c>
    </row>
    <row r="21" spans="1:3">
      <c s="4" r="A21" t="s">
        <v>342</v>
      </c>
      <c s="7" r="B21" t="n">
        <v>80041</v>
      </c>
      <c s="7" r="C21" t="n">
        <v>1713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s="1" r="A1" t="s">
        <v>343</v>
      </c>
      <c s="2" r="B1" t="s">
        <v>80</v>
      </c>
      <c s="2" r="D1" t="s">
        <v>1</v>
      </c>
      <c s="2" r="F1" t="s">
        <v>344</v>
      </c>
    </row>
    <row r="2" spans="1:7">
      <c s="2" r="B2" t="s">
        <v>345</v>
      </c>
      <c s="2" r="C2" t="s">
        <v>346</v>
      </c>
      <c s="2" r="D2" t="s">
        <v>345</v>
      </c>
      <c s="2" r="E2" t="s">
        <v>346</v>
      </c>
      <c s="2" r="F2" t="s">
        <v>345</v>
      </c>
      <c s="2" r="G2" t="s">
        <v>347</v>
      </c>
    </row>
    <row r="3" spans="1:7">
      <c s="4" r="A3" t="s">
        <v>348</v>
      </c>
    </row>
    <row r="4" spans="1:7">
      <c s="4" r="A4" t="s">
        <v>349</v>
      </c>
      <c s="6" r="B4" t="n">
        <v>2</v>
      </c>
      <c s="6" r="D4" t="n">
        <v>2</v>
      </c>
      <c s="6" r="F4" t="n">
        <v>2</v>
      </c>
    </row>
    <row r="5" spans="1:7">
      <c s="4" r="A5" t="s">
        <v>350</v>
      </c>
      <c s="7" r="D5" t="n">
        <v>100000</v>
      </c>
    </row>
    <row r="6" spans="1:7">
      <c s="4" r="A6" t="s">
        <v>351</v>
      </c>
    </row>
    <row r="7" spans="1:7">
      <c s="4" r="A7" t="s">
        <v>349</v>
      </c>
      <c s="6" r="B7" t="n">
        <v>5</v>
      </c>
      <c s="6" r="D7" t="n">
        <v>5</v>
      </c>
      <c s="6" r="F7" t="n">
        <v>5</v>
      </c>
    </row>
    <row r="8" spans="1:7">
      <c s="4" r="A8" t="s">
        <v>352</v>
      </c>
      <c s="7" r="D8" t="n">
        <v>200000</v>
      </c>
    </row>
    <row r="9" spans="1:7">
      <c s="4" r="A9" t="s">
        <v>353</v>
      </c>
    </row>
    <row r="10" spans="1:7">
      <c s="4" r="A10" t="s">
        <v>349</v>
      </c>
      <c s="6" r="B10" t="n">
        <v>7</v>
      </c>
      <c s="6" r="D10" t="n">
        <v>7</v>
      </c>
      <c s="6" r="F10" t="n">
        <v>7</v>
      </c>
    </row>
    <row r="11" spans="1:7">
      <c s="4" r="A11" t="s">
        <v>354</v>
      </c>
      <c s="7" r="B11" t="n">
        <v>800000</v>
      </c>
      <c s="7" r="D11" t="n">
        <v>800000</v>
      </c>
      <c s="7" r="F11" t="n">
        <v>800000</v>
      </c>
    </row>
    <row r="12" spans="1:7">
      <c s="4" r="A12" t="s">
        <v>355</v>
      </c>
    </row>
    <row r="13" spans="1:7">
      <c s="4" r="A13" t="s">
        <v>356</v>
      </c>
      <c s="6" r="D13" t="n">
        <v>200000</v>
      </c>
    </row>
    <row r="14" spans="1:7">
      <c s="4" r="A14" t="s">
        <v>357</v>
      </c>
    </row>
    <row r="15" spans="1:7">
      <c s="4" r="A15" t="s">
        <v>354</v>
      </c>
      <c s="6" r="B15" t="n">
        <v>2400000</v>
      </c>
      <c s="6" r="D15" t="n">
        <v>2400000</v>
      </c>
      <c s="6" r="F15" t="n">
        <v>2400000</v>
      </c>
      <c s="7" r="G15" t="n">
        <v>2600000</v>
      </c>
    </row>
    <row r="16" spans="1:7">
      <c s="4" r="A16" t="s">
        <v>350</v>
      </c>
      <c s="6" r="D16" t="n">
        <v>100000</v>
      </c>
    </row>
    <row r="17" spans="1:7">
      <c s="4" r="A17" t="s">
        <v>358</v>
      </c>
      <c s="7" r="D17" t="n">
        <v>200000</v>
      </c>
    </row>
    <row r="18" spans="1:7">
      <c s="4" r="A18" t="s">
        <v>359</v>
      </c>
    </row>
    <row r="19" spans="1:7">
      <c s="4" r="A19" t="s">
        <v>360</v>
      </c>
      <c s="6" r="D19" t="n">
        <v>1</v>
      </c>
    </row>
    <row r="20" spans="1:7">
      <c s="4" r="A20" t="s">
        <v>361</v>
      </c>
    </row>
    <row r="21" spans="1:7">
      <c s="4" r="A21" t="s">
        <v>360</v>
      </c>
      <c s="6" r="D21" t="n">
        <v>2</v>
      </c>
    </row>
    <row r="22" spans="1:7">
      <c s="4" r="A22" t="s">
        <v>362</v>
      </c>
      <c s="6" r="B22" t="n">
        <v>100000</v>
      </c>
      <c s="7" r="D22" t="n">
        <v>100000</v>
      </c>
      <c s="6" r="F22" t="n">
        <v>100000</v>
      </c>
    </row>
    <row r="23" spans="1:7">
      <c s="4" r="A23" t="s">
        <v>363</v>
      </c>
    </row>
    <row r="24" spans="1:7">
      <c s="4" r="A24" t="s">
        <v>364</v>
      </c>
      <c s="6" r="B24" t="n">
        <v>315000</v>
      </c>
      <c s="6" r="D24" t="n">
        <v>315000</v>
      </c>
      <c s="7" r="F24" t="n">
        <v>315000</v>
      </c>
      <c s="7" r="G24" t="n">
        <v>313000</v>
      </c>
    </row>
    <row r="25" spans="1:7">
      <c s="4" r="A25" t="s">
        <v>365</v>
      </c>
      <c s="6" r="B25" t="n">
        <v>0</v>
      </c>
      <c s="7" r="C25" t="n">
        <v>0</v>
      </c>
      <c s="6" r="D25" t="n">
        <v>0</v>
      </c>
      <c s="7" r="E25" t="n">
        <v>0</v>
      </c>
    </row>
    <row r="26" spans="1:7">
      <c s="4" r="A26" t="s">
        <v>366</v>
      </c>
      <c s="7" r="B26" t="n">
        <v>0</v>
      </c>
      <c s="7" r="C26" t="n">
        <v>0</v>
      </c>
      <c s="7" r="D26" t="n">
        <v>0</v>
      </c>
      <c s="7" r="E26" t="n">
        <v>0</v>
      </c>
    </row>
    <row r="27" spans="1:7">
      <c s="4" r="A27" t="s">
        <v>349</v>
      </c>
      <c s="6" r="B27" t="n">
        <v>33</v>
      </c>
      <c s="6" r="D27" t="n">
        <v>33</v>
      </c>
      <c s="6" r="F27" t="n">
        <v>33</v>
      </c>
      <c s="6" r="G27" t="n">
        <v>34</v>
      </c>
    </row>
    <row r="28" spans="1:7">
      <c s="4" r="A28" t="s">
        <v>354</v>
      </c>
      <c s="7" r="B28" t="n">
        <v>4248417</v>
      </c>
      <c s="7" r="D28" t="n">
        <v>4248417</v>
      </c>
      <c s="7" r="F28" t="n">
        <v>4248417</v>
      </c>
      <c s="7" r="G28" t="n">
        <v>4960451</v>
      </c>
    </row>
    <row r="29" spans="1:7">
      <c s="4" r="A29" t="s">
        <v>367</v>
      </c>
      <c s="6" r="D29" t="n">
        <v>11</v>
      </c>
    </row>
    <row r="30" spans="1:7">
      <c s="4" r="A30" t="s">
        <v>368</v>
      </c>
      <c s="7" r="D30" t="n">
        <v>600000</v>
      </c>
    </row>
    <row r="31" spans="1:7">
      <c s="4" r="A31" t="s">
        <v>360</v>
      </c>
      <c s="6" r="B31" t="n">
        <v>0</v>
      </c>
      <c s="6" r="C31" t="n">
        <v>0</v>
      </c>
      <c s="6" r="D31" t="n">
        <v>2</v>
      </c>
    </row>
    <row r="32" spans="1:7">
      <c s="4" r="A32" t="s">
        <v>362</v>
      </c>
      <c s="7" r="B32" t="n">
        <v>82400</v>
      </c>
      <c s="7" r="D32" t="n">
        <v>82400</v>
      </c>
      <c s="6" r="F32" t="n">
        <v>82400</v>
      </c>
    </row>
    <row r="33" spans="1:7">
      <c s="4" r="A33" t="s">
        <v>364</v>
      </c>
      <c s="6" r="B33" t="n">
        <v>314753</v>
      </c>
      <c s="6" r="D33" t="n">
        <v>314753</v>
      </c>
      <c s="6" r="F33" t="n">
        <v>314753</v>
      </c>
      <c s="6" r="G33" t="n">
        <v>313368</v>
      </c>
    </row>
    <row r="34" spans="1:7">
      <c s="4" r="A34" t="s">
        <v>369</v>
      </c>
      <c s="7" r="B34" t="n">
        <v>80000</v>
      </c>
      <c s="7" r="D34" t="n">
        <v>80000</v>
      </c>
      <c s="7" r="F34" t="n">
        <v>80000</v>
      </c>
      <c s="7" r="G34" t="n">
        <v>234000</v>
      </c>
    </row>
    <row r="35" spans="1:7">
      <c s="4" r="A35" t="s">
        <v>370</v>
      </c>
      <c s="6" r="B35" t="n">
        <v>0</v>
      </c>
      <c s="6" r="F3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1</v>
      </c>
      <c s="2" r="B1" t="s">
        <v>2</v>
      </c>
      <c s="2" r="C1" t="s">
        <v>372</v>
      </c>
      <c s="2" r="D1" t="s">
        <v>30</v>
      </c>
      <c s="2" r="E1" t="s">
        <v>81</v>
      </c>
      <c s="2" r="F1" t="s">
        <v>373</v>
      </c>
      <c s="2" r="G1" t="s">
        <v>275</v>
      </c>
    </row>
    <row r="2" spans="1:7">
      <c s="4" r="A2" t="s">
        <v>374</v>
      </c>
    </row>
    <row r="3" spans="1:7">
      <c s="4" r="A3" t="s">
        <v>375</v>
      </c>
      <c s="7" r="B3" t="n">
        <v>101234009</v>
      </c>
      <c s="7" r="D3" t="n">
        <v>99254737</v>
      </c>
    </row>
    <row r="4" spans="1:7">
      <c s="4" r="A4" t="s">
        <v>376</v>
      </c>
      <c s="6" r="B4" t="n">
        <v>-1574598</v>
      </c>
      <c s="7" r="C4" t="n">
        <v>-1602619</v>
      </c>
      <c s="6" r="D4" t="n">
        <v>-1727582</v>
      </c>
      <c s="7" r="E4" t="n">
        <v>-1986275</v>
      </c>
      <c s="7" r="F4" t="n">
        <v>-1956183</v>
      </c>
      <c s="7" r="G4" t="n">
        <v>-1812448</v>
      </c>
    </row>
    <row r="5" spans="1:7">
      <c s="4" r="A5" t="s">
        <v>377</v>
      </c>
    </row>
    <row r="6" spans="1:7">
      <c s="4" r="A6" t="s">
        <v>375</v>
      </c>
      <c s="6" r="B6" t="n">
        <v>4238801</v>
      </c>
      <c s="6" r="D6" t="n">
        <v>3969207</v>
      </c>
    </row>
    <row r="7" spans="1:7">
      <c s="4" r="A7" t="s">
        <v>376</v>
      </c>
      <c s="6" r="B7" t="n">
        <v>-167485</v>
      </c>
      <c s="6" r="C7" t="n">
        <v>-162149</v>
      </c>
      <c s="6" r="D7" t="n">
        <v>-142237</v>
      </c>
      <c s="6" r="E7" t="n">
        <v>-143970</v>
      </c>
      <c s="6" r="F7" t="n">
        <v>-131280</v>
      </c>
      <c s="6" r="G7" t="n">
        <v>-121918</v>
      </c>
    </row>
    <row r="8" spans="1:7">
      <c s="4" r="A8" t="s">
        <v>363</v>
      </c>
    </row>
    <row r="9" spans="1:7">
      <c s="4" r="A9" t="s">
        <v>375</v>
      </c>
      <c s="6" r="B9" t="n">
        <v>105472810</v>
      </c>
      <c s="6" r="D9" t="n">
        <v>103223944</v>
      </c>
    </row>
    <row r="10" spans="1:7">
      <c s="4" r="A10" t="s">
        <v>378</v>
      </c>
    </row>
    <row r="11" spans="1:7">
      <c s="4" r="A11" t="s">
        <v>375</v>
      </c>
      <c s="6" r="B11" t="n">
        <v>21410232</v>
      </c>
      <c s="6" r="D11" t="n">
        <v>20177322</v>
      </c>
    </row>
    <row r="12" spans="1:7">
      <c s="4" r="A12" t="s">
        <v>376</v>
      </c>
      <c s="6" r="B12" t="n">
        <v>-275347</v>
      </c>
      <c s="6" r="C12" t="n">
        <v>-206250</v>
      </c>
      <c s="6" r="D12" t="n">
        <v>-198340</v>
      </c>
      <c s="6" r="E12" t="n">
        <v>-243010</v>
      </c>
      <c s="6" r="F12" t="n">
        <v>-228173</v>
      </c>
      <c s="6" r="G12" t="n">
        <v>-245098</v>
      </c>
    </row>
    <row r="13" spans="1:7">
      <c s="4" r="A13" t="s">
        <v>379</v>
      </c>
    </row>
    <row r="14" spans="1:7">
      <c s="4" r="A14" t="s">
        <v>375</v>
      </c>
      <c s="6" r="B14" t="n">
        <v>11296176</v>
      </c>
      <c s="6" r="D14" t="n">
        <v>12069815</v>
      </c>
    </row>
    <row r="15" spans="1:7">
      <c s="4" r="A15" t="s">
        <v>376</v>
      </c>
      <c s="6" r="B15" t="n">
        <v>-53256</v>
      </c>
      <c s="6" r="C15" t="n">
        <v>-49443</v>
      </c>
      <c s="6" r="D15" t="n">
        <v>-51306</v>
      </c>
      <c s="6" r="E15" t="n">
        <v>-32650</v>
      </c>
      <c s="6" r="F15" t="n">
        <v>-43966</v>
      </c>
      <c s="6" r="G15" t="n">
        <v>-35947</v>
      </c>
    </row>
    <row r="16" spans="1:7">
      <c s="4" r="A16" t="s">
        <v>380</v>
      </c>
    </row>
    <row r="17" spans="1:7">
      <c s="4" r="A17" t="s">
        <v>375</v>
      </c>
      <c s="6" r="B17" t="n">
        <v>2352054</v>
      </c>
      <c s="6" r="D17" t="n">
        <v>1651371</v>
      </c>
    </row>
    <row r="18" spans="1:7">
      <c s="4" r="A18" t="s">
        <v>376</v>
      </c>
      <c s="6" r="B18" t="n">
        <v>-60491</v>
      </c>
      <c s="6" r="C18" t="n">
        <v>-51597</v>
      </c>
      <c s="6" r="D18" t="n">
        <v>-37187</v>
      </c>
      <c s="6" r="E18" t="n">
        <v>-29199</v>
      </c>
      <c s="6" r="F18" t="n">
        <v>-20942</v>
      </c>
      <c s="6" r="G18" t="n">
        <v>-10804</v>
      </c>
    </row>
    <row r="19" spans="1:7">
      <c s="4" r="A19" t="s">
        <v>381</v>
      </c>
    </row>
    <row r="20" spans="1:7">
      <c s="4" r="A20" t="s">
        <v>375</v>
      </c>
      <c s="6" r="B20" t="n">
        <v>11872632</v>
      </c>
      <c s="6" r="D20" t="n">
        <v>5211755</v>
      </c>
    </row>
    <row r="21" spans="1:7">
      <c s="4" r="A21" t="s">
        <v>376</v>
      </c>
      <c s="6" r="B21" t="n">
        <v>-156864</v>
      </c>
      <c s="6" r="C21" t="n">
        <v>-119786</v>
      </c>
      <c s="6" r="D21" t="n">
        <v>-67354</v>
      </c>
      <c s="6" r="E21" t="n">
        <v>-93112</v>
      </c>
      <c s="6" r="F21" t="n">
        <v>-106281</v>
      </c>
      <c s="6" r="G21" t="n">
        <v>-88392</v>
      </c>
    </row>
    <row r="22" spans="1:7">
      <c s="4" r="A22" t="s">
        <v>382</v>
      </c>
    </row>
    <row r="23" spans="1:7">
      <c s="4" r="A23" t="s">
        <v>375</v>
      </c>
      <c s="6" r="B23" t="n">
        <v>46931094</v>
      </c>
      <c s="6" r="D23" t="n">
        <v>39110263</v>
      </c>
    </row>
    <row r="24" spans="1:7">
      <c s="4" r="A24" t="s">
        <v>375</v>
      </c>
      <c s="6" r="B24" t="n">
        <v>152403904</v>
      </c>
      <c s="6" r="D24" t="n">
        <v>142334207</v>
      </c>
    </row>
    <row r="25" spans="1:7">
      <c s="4" r="A25" t="s">
        <v>376</v>
      </c>
      <c s="6" r="B25" t="n">
        <v>-2288041</v>
      </c>
      <c s="7" r="C25" t="n">
        <v>-2191844</v>
      </c>
      <c s="6" r="D25" t="n">
        <v>-2224006</v>
      </c>
      <c s="7" r="E25" t="n">
        <v>-2528216</v>
      </c>
      <c s="7" r="F25" t="n">
        <v>-2486825</v>
      </c>
      <c s="7" r="G25" t="n">
        <v>-2314607</v>
      </c>
    </row>
    <row r="26" spans="1:7">
      <c s="4" r="A26" t="s">
        <v>383</v>
      </c>
      <c s="7" r="B26" t="n">
        <v>150115863</v>
      </c>
      <c s="7" r="D26" t="n">
        <v>1401102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4</v>
      </c>
      <c s="2" r="B1" t="s">
        <v>2</v>
      </c>
      <c s="2" r="C1" t="s">
        <v>372</v>
      </c>
      <c s="2" r="D1" t="s">
        <v>30</v>
      </c>
      <c s="2" r="E1" t="s">
        <v>81</v>
      </c>
      <c s="2" r="F1" t="s">
        <v>373</v>
      </c>
      <c s="2" r="G1" t="s">
        <v>275</v>
      </c>
    </row>
    <row r="2" spans="1:7">
      <c s="4" r="A2" t="s">
        <v>385</v>
      </c>
    </row>
    <row r="3" spans="1:7">
      <c s="4" r="A3" t="s">
        <v>375</v>
      </c>
      <c s="7" r="B3" t="n">
        <v>19534847</v>
      </c>
      <c s="7" r="D3" t="n">
        <v>20752355</v>
      </c>
    </row>
    <row r="4" spans="1:7">
      <c s="4" r="A4" t="s">
        <v>374</v>
      </c>
    </row>
    <row r="5" spans="1:7">
      <c s="4" r="A5" t="s">
        <v>375</v>
      </c>
      <c s="6" r="B5" t="n">
        <v>101234009</v>
      </c>
      <c s="6" r="D5" t="n">
        <v>99254737</v>
      </c>
    </row>
    <row r="6" spans="1:7">
      <c s="4" r="A6" t="s">
        <v>376</v>
      </c>
      <c s="6" r="B6" t="n">
        <v>-1574598</v>
      </c>
      <c s="7" r="C6" t="n">
        <v>-1602619</v>
      </c>
      <c s="6" r="D6" t="n">
        <v>-1727582</v>
      </c>
      <c s="7" r="E6" t="n">
        <v>-1986275</v>
      </c>
      <c s="7" r="F6" t="n">
        <v>-1956183</v>
      </c>
      <c s="7" r="G6" t="n">
        <v>-1812448</v>
      </c>
    </row>
    <row r="7" spans="1:7">
      <c s="4" r="A7" t="s">
        <v>386</v>
      </c>
    </row>
    <row r="8" spans="1:7">
      <c s="4" r="A8" t="s">
        <v>375</v>
      </c>
      <c s="6" r="B8" t="n">
        <v>275635</v>
      </c>
      <c s="6" r="D8" t="n">
        <v>294020</v>
      </c>
    </row>
    <row r="9" spans="1:7">
      <c s="4" r="A9" t="s">
        <v>377</v>
      </c>
    </row>
    <row r="10" spans="1:7">
      <c s="4" r="A10" t="s">
        <v>375</v>
      </c>
      <c s="6" r="B10" t="n">
        <v>4238801</v>
      </c>
      <c s="6" r="D10" t="n">
        <v>3969207</v>
      </c>
    </row>
    <row r="11" spans="1:7">
      <c s="4" r="A11" t="s">
        <v>376</v>
      </c>
      <c s="6" r="B11" t="n">
        <v>-167485</v>
      </c>
      <c s="6" r="C11" t="n">
        <v>-162149</v>
      </c>
      <c s="6" r="D11" t="n">
        <v>-142237</v>
      </c>
      <c s="6" r="E11" t="n">
        <v>-143970</v>
      </c>
      <c s="6" r="F11" t="n">
        <v>-131280</v>
      </c>
      <c s="6" r="G11" t="n">
        <v>-121918</v>
      </c>
    </row>
    <row r="12" spans="1:7">
      <c s="4" r="A12" t="s">
        <v>387</v>
      </c>
    </row>
    <row r="13" spans="1:7">
      <c s="4" r="A13" t="s">
        <v>375</v>
      </c>
      <c s="6" r="B13" t="n">
        <v>19810482</v>
      </c>
      <c s="6" r="D13" t="n">
        <v>21046375</v>
      </c>
    </row>
    <row r="14" spans="1:7">
      <c s="4" r="A14" t="s">
        <v>363</v>
      </c>
    </row>
    <row r="15" spans="1:7">
      <c s="4" r="A15" t="s">
        <v>375</v>
      </c>
      <c s="6" r="B15" t="n">
        <v>105472810</v>
      </c>
      <c s="6" r="D15" t="n">
        <v>103223944</v>
      </c>
    </row>
    <row r="16" spans="1:7">
      <c s="4" r="A16" t="s">
        <v>388</v>
      </c>
    </row>
    <row r="17" spans="1:7">
      <c s="4" r="A17" t="s">
        <v>375</v>
      </c>
      <c s="6" r="B17" t="n">
        <v>2621673</v>
      </c>
      <c s="6" r="D17" t="n">
        <v>2685987</v>
      </c>
    </row>
    <row r="18" spans="1:7">
      <c s="4" r="A18" t="s">
        <v>378</v>
      </c>
    </row>
    <row r="19" spans="1:7">
      <c s="4" r="A19" t="s">
        <v>375</v>
      </c>
      <c s="6" r="B19" t="n">
        <v>21410232</v>
      </c>
      <c s="6" r="D19" t="n">
        <v>20177322</v>
      </c>
    </row>
    <row r="20" spans="1:7">
      <c s="4" r="A20" t="s">
        <v>376</v>
      </c>
      <c s="6" r="B20" t="n">
        <v>-275347</v>
      </c>
      <c s="6" r="C20" t="n">
        <v>-206250</v>
      </c>
      <c s="6" r="D20" t="n">
        <v>-198340</v>
      </c>
      <c s="6" r="E20" t="n">
        <v>-243010</v>
      </c>
      <c s="6" r="F20" t="n">
        <v>-228173</v>
      </c>
      <c s="6" r="G20" t="n">
        <v>-245098</v>
      </c>
    </row>
    <row r="21" spans="1:7">
      <c s="4" r="A21" t="s">
        <v>389</v>
      </c>
    </row>
    <row r="22" spans="1:7">
      <c s="4" r="A22" t="s">
        <v>375</v>
      </c>
      <c s="6" r="B22" t="n">
        <v>819509</v>
      </c>
      <c s="6" r="D22" t="n">
        <v>852077</v>
      </c>
    </row>
    <row r="23" spans="1:7">
      <c s="4" r="A23" t="s">
        <v>379</v>
      </c>
    </row>
    <row r="24" spans="1:7">
      <c s="4" r="A24" t="s">
        <v>375</v>
      </c>
      <c s="6" r="B24" t="n">
        <v>11296176</v>
      </c>
      <c s="6" r="D24" t="n">
        <v>12069815</v>
      </c>
    </row>
    <row r="25" spans="1:7">
      <c s="4" r="A25" t="s">
        <v>376</v>
      </c>
      <c s="6" r="B25" t="n">
        <v>-53256</v>
      </c>
      <c s="6" r="C25" t="n">
        <v>-49443</v>
      </c>
      <c s="6" r="D25" t="n">
        <v>-51306</v>
      </c>
      <c s="6" r="E25" t="n">
        <v>-32650</v>
      </c>
      <c s="6" r="F25" t="n">
        <v>-43966</v>
      </c>
      <c s="6" r="G25" t="n">
        <v>-35947</v>
      </c>
    </row>
    <row r="26" spans="1:7">
      <c s="4" r="A26" t="s">
        <v>390</v>
      </c>
    </row>
    <row r="27" spans="1:7">
      <c s="4" r="A27" t="s">
        <v>375</v>
      </c>
      <c s="6" r="B27" t="n">
        <v>334859</v>
      </c>
      <c s="6" r="D27" t="n">
        <v>541174</v>
      </c>
    </row>
    <row r="28" spans="1:7">
      <c s="4" r="A28" t="s">
        <v>380</v>
      </c>
    </row>
    <row r="29" spans="1:7">
      <c s="4" r="A29" t="s">
        <v>375</v>
      </c>
      <c s="6" r="B29" t="n">
        <v>2352054</v>
      </c>
      <c s="6" r="D29" t="n">
        <v>1651371</v>
      </c>
    </row>
    <row r="30" spans="1:7">
      <c s="4" r="A30" t="s">
        <v>376</v>
      </c>
      <c s="6" r="B30" t="n">
        <v>-60491</v>
      </c>
      <c s="6" r="C30" t="n">
        <v>-51597</v>
      </c>
      <c s="6" r="D30" t="n">
        <v>-37187</v>
      </c>
      <c s="6" r="E30" t="n">
        <v>-29199</v>
      </c>
      <c s="6" r="F30" t="n">
        <v>-20942</v>
      </c>
      <c s="6" r="G30" t="n">
        <v>-10804</v>
      </c>
    </row>
    <row r="31" spans="1:7">
      <c s="4" r="A31" t="s">
        <v>391</v>
      </c>
    </row>
    <row r="32" spans="1:7">
      <c s="4" r="A32" t="s">
        <v>375</v>
      </c>
      <c s="6" r="B32" t="n">
        <v>3776041</v>
      </c>
      <c s="6" r="D32" t="n">
        <v>4079238</v>
      </c>
    </row>
    <row r="33" spans="1:7">
      <c s="4" r="A33" t="s">
        <v>382</v>
      </c>
    </row>
    <row r="34" spans="1:7">
      <c s="4" r="A34" t="s">
        <v>375</v>
      </c>
      <c s="6" r="B34" t="n">
        <v>46931094</v>
      </c>
      <c s="6" r="D34" t="n">
        <v>39110263</v>
      </c>
    </row>
    <row r="35" spans="1:7">
      <c s="4" r="A35" t="s">
        <v>392</v>
      </c>
    </row>
    <row r="36" spans="1:7">
      <c s="4" r="A36" t="s">
        <v>375</v>
      </c>
      <c s="6" r="B36" t="n">
        <v>23586523</v>
      </c>
      <c s="6" r="D36" t="n">
        <v>25125613</v>
      </c>
    </row>
    <row r="37" spans="1:7">
      <c s="4" r="A37" t="s">
        <v>376</v>
      </c>
      <c s="6" r="B37" t="n">
        <v>-100000</v>
      </c>
      <c s="6" r="D37" t="n">
        <v>-85000</v>
      </c>
    </row>
    <row r="38" spans="1:7">
      <c s="4" r="A38" t="s">
        <v>383</v>
      </c>
      <c s="6" r="B38" t="n">
        <v>23486523</v>
      </c>
      <c s="6" r="D38" t="n">
        <v>25040613</v>
      </c>
    </row>
    <row r="39" spans="1:7">
      <c s="4" r="A39" t="s">
        <v>375</v>
      </c>
      <c s="6" r="B39" t="n">
        <v>152403904</v>
      </c>
      <c s="6" r="D39" t="n">
        <v>142334207</v>
      </c>
    </row>
    <row r="40" spans="1:7">
      <c s="4" r="A40" t="s">
        <v>376</v>
      </c>
      <c s="6" r="B40" t="n">
        <v>-2288041</v>
      </c>
      <c s="7" r="C40" t="n">
        <v>-2191844</v>
      </c>
      <c s="6" r="D40" t="n">
        <v>-2224006</v>
      </c>
      <c s="7" r="E40" t="n">
        <v>-2528216</v>
      </c>
      <c s="7" r="F40" t="n">
        <v>-2486825</v>
      </c>
      <c s="7" r="G40" t="n">
        <v>-2314607</v>
      </c>
    </row>
    <row r="41" spans="1:7">
      <c s="4" r="A41" t="s">
        <v>383</v>
      </c>
      <c s="7" r="B41" t="n">
        <v>150115863</v>
      </c>
      <c s="7" r="D41" t="n">
        <v>1401102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3</v>
      </c>
      <c s="2" r="B1" t="s">
        <v>80</v>
      </c>
      <c s="2" r="D1" t="s">
        <v>1</v>
      </c>
    </row>
    <row r="2" spans="1:5">
      <c s="2" r="B2" t="s">
        <v>2</v>
      </c>
      <c s="2" r="C2" t="s">
        <v>81</v>
      </c>
      <c s="2" r="D2" t="s">
        <v>2</v>
      </c>
      <c s="2" r="E2" t="s">
        <v>81</v>
      </c>
    </row>
    <row r="3" spans="1:5">
      <c s="4" r="A3" t="s">
        <v>381</v>
      </c>
    </row>
    <row r="4" spans="1:5">
      <c s="4" r="A4" t="s">
        <v>394</v>
      </c>
      <c s="7" r="B4" t="n">
        <v>3333888</v>
      </c>
      <c s="7" r="C4" t="n">
        <v>0</v>
      </c>
      <c s="7" r="D4" t="n">
        <v>8341280</v>
      </c>
      <c s="4" r="E4" t="s">
        <v>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5</v>
      </c>
      <c s="2" r="B1" t="s">
        <v>80</v>
      </c>
      <c s="2" r="D1" t="s">
        <v>1</v>
      </c>
    </row>
    <row r="2" spans="1:5">
      <c s="2" r="B2" t="s">
        <v>2</v>
      </c>
      <c s="2" r="C2" t="s">
        <v>81</v>
      </c>
      <c s="2" r="D2" t="s">
        <v>2</v>
      </c>
      <c s="2" r="E2" t="s">
        <v>81</v>
      </c>
    </row>
    <row r="3" spans="1:5">
      <c s="4" r="A3" t="s">
        <v>374</v>
      </c>
    </row>
    <row r="4" spans="1:5">
      <c s="4" r="A4" t="s">
        <v>396</v>
      </c>
      <c s="7" r="B4" t="n">
        <v>-40012</v>
      </c>
      <c s="7" r="C4" t="n">
        <v>35393</v>
      </c>
      <c s="7" r="D4" t="n">
        <v>-191027</v>
      </c>
      <c s="7" r="E4" t="n">
        <v>83959</v>
      </c>
    </row>
    <row r="5" spans="1:5">
      <c s="4" r="A5" t="s">
        <v>377</v>
      </c>
    </row>
    <row r="6" spans="1:5">
      <c s="4" r="A6" t="s">
        <v>396</v>
      </c>
      <c s="6" r="B6" t="n">
        <v>3971</v>
      </c>
      <c s="6" r="C6" t="n">
        <v>-25597</v>
      </c>
      <c s="6" r="D6" t="n">
        <v>7943</v>
      </c>
      <c s="6" r="E6" t="n">
        <v>-25949</v>
      </c>
    </row>
    <row r="7" spans="1:5">
      <c s="4" r="A7" t="s">
        <v>378</v>
      </c>
    </row>
    <row r="8" spans="1:5">
      <c s="4" r="A8" t="s">
        <v>396</v>
      </c>
      <c s="6" r="B8" t="n">
        <v>0</v>
      </c>
      <c s="6" r="C8" t="n">
        <v>0</v>
      </c>
      <c s="4" r="D8" t="s">
        <v>37</v>
      </c>
      <c s="4" r="E8" t="s">
        <v>37</v>
      </c>
    </row>
    <row r="9" spans="1:5">
      <c s="4" r="A9" t="s">
        <v>379</v>
      </c>
    </row>
    <row r="10" spans="1:5">
      <c s="4" r="A10" t="s">
        <v>396</v>
      </c>
      <c s="6" r="B10" t="n">
        <v>0</v>
      </c>
      <c s="6" r="C10" t="n">
        <v>0</v>
      </c>
      <c s="4" r="D10" t="s">
        <v>37</v>
      </c>
      <c s="4" r="E10" t="s">
        <v>37</v>
      </c>
    </row>
    <row r="11" spans="1:5">
      <c s="4" r="A11" t="s">
        <v>380</v>
      </c>
    </row>
    <row r="12" spans="1:5">
      <c s="4" r="A12" t="s">
        <v>396</v>
      </c>
      <c s="6" r="B12" t="n">
        <v>1727</v>
      </c>
      <c s="6" r="C12" t="n">
        <v>-20183</v>
      </c>
      <c s="6" r="D12" t="n">
        <v>3454</v>
      </c>
      <c s="6" r="E12" t="n">
        <v>-43671</v>
      </c>
    </row>
    <row r="13" spans="1:5">
      <c s="4" r="A13" t="s">
        <v>381</v>
      </c>
    </row>
    <row r="14" spans="1:5">
      <c s="4" r="A14" t="s">
        <v>396</v>
      </c>
      <c s="6" r="B14" t="n">
        <v>-26989</v>
      </c>
      <c s="6" r="C14" t="n">
        <v>-3222</v>
      </c>
      <c s="6" r="D14" t="n">
        <v>-33835</v>
      </c>
      <c s="6" r="E14" t="n">
        <v>-20730</v>
      </c>
    </row>
    <row r="15" spans="1:5">
      <c s="4" r="A15" t="s">
        <v>396</v>
      </c>
      <c s="7" r="B15" t="n">
        <v>-61303</v>
      </c>
      <c s="7" r="C15" t="n">
        <v>-13609</v>
      </c>
      <c s="7" r="D15" t="n">
        <v>-213465</v>
      </c>
      <c s="7" r="E15" t="n">
        <v>-63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397</v>
      </c>
      <c s="2" r="B1" t="s">
        <v>80</v>
      </c>
      <c s="2" r="D1" t="s">
        <v>1</v>
      </c>
    </row>
    <row r="2" spans="1:7">
      <c s="2" r="B2" t="s">
        <v>2</v>
      </c>
      <c s="2" r="C2" t="s">
        <v>81</v>
      </c>
      <c s="2" r="D2" t="s">
        <v>2</v>
      </c>
      <c s="2" r="E2" t="s">
        <v>81</v>
      </c>
      <c s="2" r="F2" t="s">
        <v>2</v>
      </c>
      <c s="2" r="G2" t="s">
        <v>30</v>
      </c>
    </row>
    <row r="3" spans="1:7">
      <c s="4" r="A3" t="s">
        <v>398</v>
      </c>
    </row>
    <row r="4" spans="1:7">
      <c s="4" r="A4" t="s">
        <v>399</v>
      </c>
      <c s="7" r="D4" t="n">
        <v>15828</v>
      </c>
    </row>
    <row r="5" spans="1:7">
      <c s="4" r="A5" t="s">
        <v>400</v>
      </c>
      <c s="7" r="B5" t="n">
        <v>21913</v>
      </c>
      <c s="6" r="D5" t="n">
        <v>21913</v>
      </c>
    </row>
    <row r="6" spans="1:7">
      <c s="4" r="A6" t="s">
        <v>375</v>
      </c>
      <c s="7" r="F6" t="n">
        <v>498912</v>
      </c>
      <c s="7" r="G6" t="n">
        <v>575605</v>
      </c>
    </row>
    <row r="7" spans="1:7">
      <c s="4" r="A7" t="s">
        <v>375</v>
      </c>
      <c s="6" r="B7" t="n">
        <v>21913</v>
      </c>
      <c s="6" r="D7" t="n">
        <v>21913</v>
      </c>
      <c s="6" r="F7" t="n">
        <v>21913</v>
      </c>
      <c s="6" r="G7" t="n">
        <v>15828</v>
      </c>
    </row>
    <row r="8" spans="1:7">
      <c s="4" r="A8" t="s">
        <v>374</v>
      </c>
    </row>
    <row r="9" spans="1:7">
      <c s="4" r="A9" t="s">
        <v>399</v>
      </c>
      <c s="6" r="B9" t="n">
        <v>1602619</v>
      </c>
      <c s="7" r="C9" t="n">
        <v>1956183</v>
      </c>
      <c s="6" r="D9" t="n">
        <v>1727582</v>
      </c>
      <c s="7" r="E9" t="n">
        <v>1812448</v>
      </c>
    </row>
    <row r="10" spans="1:7">
      <c s="4" r="A10" t="s">
        <v>95</v>
      </c>
      <c s="6" r="B10" t="n">
        <v>11991</v>
      </c>
      <c s="6" r="C10" t="n">
        <v>-5301</v>
      </c>
      <c s="6" r="D10" t="n">
        <v>38043</v>
      </c>
      <c s="6" r="E10" t="n">
        <v>89868</v>
      </c>
    </row>
    <row r="11" spans="1:7">
      <c s="4" r="A11" t="s">
        <v>401</v>
      </c>
      <c s="6" r="B11" t="n">
        <v>-40672</v>
      </c>
      <c s="6" r="C11" t="n">
        <v>-10057</v>
      </c>
      <c s="6" r="D11" t="n">
        <v>-230566</v>
      </c>
      <c s="6" r="E11" t="n">
        <v>-10057</v>
      </c>
    </row>
    <row r="12" spans="1:7">
      <c s="4" r="A12" t="s">
        <v>402</v>
      </c>
      <c s="6" r="B12" t="n">
        <v>660</v>
      </c>
      <c s="6" r="C12" t="n">
        <v>45450</v>
      </c>
      <c s="6" r="D12" t="n">
        <v>39539</v>
      </c>
      <c s="6" r="E12" t="n">
        <v>94016</v>
      </c>
    </row>
    <row r="13" spans="1:7">
      <c s="4" r="A13" t="s">
        <v>400</v>
      </c>
      <c s="6" r="B13" t="n">
        <v>1574598</v>
      </c>
      <c s="6" r="C13" t="n">
        <v>1986275</v>
      </c>
      <c s="6" r="D13" t="n">
        <v>1574598</v>
      </c>
      <c s="6" r="E13" t="n">
        <v>1986275</v>
      </c>
    </row>
    <row r="14" spans="1:7">
      <c s="4" r="A14" t="s">
        <v>403</v>
      </c>
      <c s="6" r="F14" t="n">
        <v>1826949</v>
      </c>
      <c s="6" r="G14" t="n">
        <v>2311855</v>
      </c>
    </row>
    <row r="15" spans="1:7">
      <c s="4" r="A15" t="s">
        <v>375</v>
      </c>
      <c s="6" r="F15" t="n">
        <v>101234009</v>
      </c>
      <c s="6" r="G15" t="n">
        <v>99254737</v>
      </c>
    </row>
    <row r="16" spans="1:7">
      <c s="4" r="A16" t="s">
        <v>404</v>
      </c>
      <c s="6" r="F16" t="n">
        <v>98908148</v>
      </c>
      <c s="6" r="G16" t="n">
        <v>96367277</v>
      </c>
    </row>
    <row r="17" spans="1:7">
      <c s="4" r="A17" t="s">
        <v>403</v>
      </c>
      <c s="6" r="F17" t="n">
        <v>61655</v>
      </c>
      <c s="6" r="G17" t="n">
        <v>295770</v>
      </c>
    </row>
    <row r="18" spans="1:7">
      <c s="4" r="A18" t="s">
        <v>375</v>
      </c>
      <c s="6" r="B18" t="n">
        <v>1602619</v>
      </c>
      <c s="6" r="C18" t="n">
        <v>1956183</v>
      </c>
      <c s="6" r="D18" t="n">
        <v>1574598</v>
      </c>
      <c s="6" r="E18" t="n">
        <v>1986275</v>
      </c>
      <c s="6" r="F18" t="n">
        <v>1574598</v>
      </c>
      <c s="6" r="G18" t="n">
        <v>1727582</v>
      </c>
    </row>
    <row r="19" spans="1:7">
      <c s="4" r="A19" t="s">
        <v>404</v>
      </c>
      <c s="6" r="F19" t="n">
        <v>1491030</v>
      </c>
      <c s="6" r="G19" t="n">
        <v>1415984</v>
      </c>
    </row>
    <row r="20" spans="1:7">
      <c s="4" r="A20" t="s">
        <v>405</v>
      </c>
    </row>
    <row r="21" spans="1:7">
      <c s="4" r="A21" t="s">
        <v>399</v>
      </c>
      <c s="6" r="D21" t="n">
        <v>0</v>
      </c>
    </row>
    <row r="22" spans="1:7">
      <c s="4" r="A22" t="s">
        <v>400</v>
      </c>
      <c s="6" r="B22" t="n">
        <v>0</v>
      </c>
      <c s="6" r="D22" t="n">
        <v>0</v>
      </c>
    </row>
    <row r="23" spans="1:7">
      <c s="4" r="A23" t="s">
        <v>375</v>
      </c>
      <c s="6" r="F23" t="n">
        <v>0</v>
      </c>
      <c s="6" r="G23" t="n">
        <v>0</v>
      </c>
    </row>
    <row r="24" spans="1:7">
      <c s="4" r="A24" t="s">
        <v>375</v>
      </c>
      <c s="6" r="B24" t="n">
        <v>0</v>
      </c>
      <c s="6" r="D24" t="n">
        <v>0</v>
      </c>
      <c s="6" r="F24" t="n">
        <v>0</v>
      </c>
      <c s="6" r="G24" t="n">
        <v>0</v>
      </c>
    </row>
    <row r="25" spans="1:7">
      <c s="4" r="A25" t="s">
        <v>377</v>
      </c>
    </row>
    <row r="26" spans="1:7">
      <c s="4" r="A26" t="s">
        <v>399</v>
      </c>
      <c s="6" r="B26" t="n">
        <v>162149</v>
      </c>
      <c s="6" r="C26" t="n">
        <v>131280</v>
      </c>
      <c s="6" r="D26" t="n">
        <v>142237</v>
      </c>
      <c s="6" r="E26" t="n">
        <v>121918</v>
      </c>
    </row>
    <row r="27" spans="1:7">
      <c s="4" r="A27" t="s">
        <v>95</v>
      </c>
      <c s="6" r="B27" t="n">
        <v>1365</v>
      </c>
      <c s="6" r="C27" t="n">
        <v>38287</v>
      </c>
      <c s="6" r="D27" t="n">
        <v>17305</v>
      </c>
      <c s="6" r="E27" t="n">
        <v>48001</v>
      </c>
    </row>
    <row r="28" spans="1:7">
      <c s="4" r="A28" t="s">
        <v>401</v>
      </c>
      <c s="6" r="B28" t="n">
        <v>0</v>
      </c>
      <c s="6" r="C28" t="n">
        <v>-29569</v>
      </c>
      <c s="6" r="D28" t="n">
        <v>0</v>
      </c>
      <c s="6" r="E28" t="n">
        <v>-33892</v>
      </c>
    </row>
    <row r="29" spans="1:7">
      <c s="4" r="A29" t="s">
        <v>402</v>
      </c>
      <c s="6" r="B29" t="n">
        <v>3971</v>
      </c>
      <c s="6" r="C29" t="n">
        <v>3972</v>
      </c>
      <c s="6" r="D29" t="n">
        <v>7943</v>
      </c>
      <c s="6" r="E29" t="n">
        <v>7943</v>
      </c>
    </row>
    <row r="30" spans="1:7">
      <c s="4" r="A30" t="s">
        <v>400</v>
      </c>
      <c s="6" r="B30" t="n">
        <v>167485</v>
      </c>
      <c s="6" r="C30" t="n">
        <v>143970</v>
      </c>
      <c s="6" r="D30" t="n">
        <v>167485</v>
      </c>
      <c s="6" r="E30" t="n">
        <v>143970</v>
      </c>
    </row>
    <row r="31" spans="1:7">
      <c s="4" r="A31" t="s">
        <v>403</v>
      </c>
      <c s="6" r="F31" t="n">
        <v>0</v>
      </c>
      <c s="6" r="G31" t="n">
        <v>0</v>
      </c>
    </row>
    <row r="32" spans="1:7">
      <c s="4" r="A32" t="s">
        <v>375</v>
      </c>
      <c s="6" r="F32" t="n">
        <v>4238801</v>
      </c>
      <c s="6" r="G32" t="n">
        <v>3969207</v>
      </c>
    </row>
    <row r="33" spans="1:7">
      <c s="4" r="A33" t="s">
        <v>404</v>
      </c>
      <c s="6" r="F33" t="n">
        <v>4238801</v>
      </c>
      <c s="6" r="G33" t="n">
        <v>3969207</v>
      </c>
    </row>
    <row r="34" spans="1:7">
      <c s="4" r="A34" t="s">
        <v>403</v>
      </c>
      <c s="6" r="F34" t="n">
        <v>0</v>
      </c>
      <c s="6" r="G34" t="n">
        <v>0</v>
      </c>
    </row>
    <row r="35" spans="1:7">
      <c s="4" r="A35" t="s">
        <v>375</v>
      </c>
      <c s="6" r="B35" t="n">
        <v>162149</v>
      </c>
      <c s="6" r="C35" t="n">
        <v>131280</v>
      </c>
      <c s="6" r="D35" t="n">
        <v>167485</v>
      </c>
      <c s="6" r="E35" t="n">
        <v>143970</v>
      </c>
      <c s="6" r="F35" t="n">
        <v>167485</v>
      </c>
      <c s="6" r="G35" t="n">
        <v>142237</v>
      </c>
    </row>
    <row r="36" spans="1:7">
      <c s="4" r="A36" t="s">
        <v>404</v>
      </c>
      <c s="6" r="F36" t="n">
        <v>167485</v>
      </c>
      <c s="6" r="G36" t="n">
        <v>142237</v>
      </c>
    </row>
    <row r="37" spans="1:7">
      <c s="4" r="A37" t="s">
        <v>363</v>
      </c>
    </row>
    <row r="38" spans="1:7">
      <c s="4" r="A38" t="s">
        <v>375</v>
      </c>
      <c s="6" r="F38" t="n">
        <v>105472810</v>
      </c>
      <c s="6" r="G38" t="n">
        <v>103223944</v>
      </c>
    </row>
    <row r="39" spans="1:7">
      <c s="4" r="A39" t="s">
        <v>406</v>
      </c>
    </row>
    <row r="40" spans="1:7">
      <c s="4" r="A40" t="s">
        <v>399</v>
      </c>
      <c s="6" r="D40" t="n">
        <v>0</v>
      </c>
    </row>
    <row r="41" spans="1:7">
      <c s="4" r="A41" t="s">
        <v>400</v>
      </c>
      <c s="6" r="B41" t="n">
        <v>0</v>
      </c>
      <c s="6" r="D41" t="n">
        <v>0</v>
      </c>
    </row>
    <row r="42" spans="1:7">
      <c s="4" r="A42" t="s">
        <v>375</v>
      </c>
      <c s="6" r="F42" t="n">
        <v>0</v>
      </c>
      <c s="6" r="G42" t="n">
        <v>0</v>
      </c>
    </row>
    <row r="43" spans="1:7">
      <c s="4" r="A43" t="s">
        <v>375</v>
      </c>
      <c s="6" r="B43" t="n">
        <v>0</v>
      </c>
      <c s="6" r="D43" t="n">
        <v>0</v>
      </c>
      <c s="6" r="F43" t="n">
        <v>0</v>
      </c>
      <c s="6" r="G43" t="n">
        <v>0</v>
      </c>
    </row>
    <row r="44" spans="1:7">
      <c s="4" r="A44" t="s">
        <v>378</v>
      </c>
    </row>
    <row r="45" spans="1:7">
      <c s="4" r="A45" t="s">
        <v>399</v>
      </c>
      <c s="6" r="B45" t="n">
        <v>206250</v>
      </c>
      <c s="6" r="C45" t="n">
        <v>228173</v>
      </c>
      <c s="6" r="D45" t="n">
        <v>198340</v>
      </c>
      <c s="6" r="E45" t="n">
        <v>245098</v>
      </c>
    </row>
    <row r="46" spans="1:7">
      <c s="4" r="A46" t="s">
        <v>95</v>
      </c>
      <c s="6" r="B46" t="n">
        <v>69097</v>
      </c>
      <c s="6" r="C46" t="n">
        <v>14837</v>
      </c>
      <c s="6" r="D46" t="n">
        <v>77007</v>
      </c>
      <c s="6" r="E46" t="n">
        <v>-2088</v>
      </c>
    </row>
    <row r="47" spans="1:7">
      <c s="4" r="A47" t="s">
        <v>401</v>
      </c>
      <c s="6" r="B47" t="n">
        <v>0</v>
      </c>
      <c s="6" r="C47" t="n">
        <v>0</v>
      </c>
      <c s="6" r="D47" t="n">
        <v>0</v>
      </c>
      <c s="6" r="E47" t="n">
        <v>0</v>
      </c>
    </row>
    <row r="48" spans="1:7">
      <c s="4" r="A48" t="s">
        <v>402</v>
      </c>
      <c s="6" r="B48" t="n">
        <v>0</v>
      </c>
      <c s="6" r="C48" t="n">
        <v>0</v>
      </c>
      <c s="6" r="D48" t="n">
        <v>0</v>
      </c>
      <c s="6" r="E48" t="n">
        <v>0</v>
      </c>
    </row>
    <row r="49" spans="1:7">
      <c s="4" r="A49" t="s">
        <v>400</v>
      </c>
      <c s="6" r="B49" t="n">
        <v>275347</v>
      </c>
      <c s="6" r="C49" t="n">
        <v>243010</v>
      </c>
      <c s="6" r="D49" t="n">
        <v>275347</v>
      </c>
      <c s="6" r="E49" t="n">
        <v>243010</v>
      </c>
    </row>
    <row r="50" spans="1:7">
      <c s="4" r="A50" t="s">
        <v>403</v>
      </c>
      <c s="6" r="F50" t="n">
        <v>1911875</v>
      </c>
      <c s="6" r="G50" t="n">
        <v>2069922</v>
      </c>
    </row>
    <row r="51" spans="1:7">
      <c s="4" r="A51" t="s">
        <v>375</v>
      </c>
      <c s="6" r="F51" t="n">
        <v>21410232</v>
      </c>
      <c s="6" r="G51" t="n">
        <v>20177322</v>
      </c>
    </row>
    <row r="52" spans="1:7">
      <c s="4" r="A52" t="s">
        <v>404</v>
      </c>
      <c s="6" r="F52" t="n">
        <v>19498357</v>
      </c>
      <c s="6" r="G52" t="n">
        <v>18107400</v>
      </c>
    </row>
    <row r="53" spans="1:7">
      <c s="4" r="A53" t="s">
        <v>403</v>
      </c>
      <c s="6" r="F53" t="n">
        <v>133061</v>
      </c>
      <c s="6" r="G53" t="n">
        <v>75086</v>
      </c>
    </row>
    <row r="54" spans="1:7">
      <c s="4" r="A54" t="s">
        <v>375</v>
      </c>
      <c s="6" r="B54" t="n">
        <v>206250</v>
      </c>
      <c s="6" r="C54" t="n">
        <v>228173</v>
      </c>
      <c s="6" r="D54" t="n">
        <v>275347</v>
      </c>
      <c s="6" r="E54" t="n">
        <v>243010</v>
      </c>
      <c s="6" r="F54" t="n">
        <v>275347</v>
      </c>
      <c s="6" r="G54" t="n">
        <v>198340</v>
      </c>
    </row>
    <row r="55" spans="1:7">
      <c s="4" r="A55" t="s">
        <v>404</v>
      </c>
      <c s="6" r="F55" t="n">
        <v>142286</v>
      </c>
      <c s="6" r="G55" t="n">
        <v>123254</v>
      </c>
    </row>
    <row r="56" spans="1:7">
      <c s="4" r="A56" t="s">
        <v>407</v>
      </c>
    </row>
    <row r="57" spans="1:7">
      <c s="4" r="A57" t="s">
        <v>399</v>
      </c>
      <c s="6" r="D57" t="n">
        <v>0</v>
      </c>
    </row>
    <row r="58" spans="1:7">
      <c s="4" r="A58" t="s">
        <v>400</v>
      </c>
      <c s="6" r="B58" t="n">
        <v>0</v>
      </c>
      <c s="6" r="D58" t="n">
        <v>0</v>
      </c>
    </row>
    <row r="59" spans="1:7">
      <c s="4" r="A59" t="s">
        <v>375</v>
      </c>
      <c s="6" r="F59" t="n">
        <v>0</v>
      </c>
      <c s="6" r="G59" t="n">
        <v>0</v>
      </c>
    </row>
    <row r="60" spans="1:7">
      <c s="4" r="A60" t="s">
        <v>375</v>
      </c>
      <c s="6" r="B60" t="n">
        <v>0</v>
      </c>
      <c s="6" r="D60" t="n">
        <v>0</v>
      </c>
      <c s="6" r="F60" t="n">
        <v>0</v>
      </c>
      <c s="6" r="G60" t="n">
        <v>0</v>
      </c>
    </row>
    <row r="61" spans="1:7">
      <c s="4" r="A61" t="s">
        <v>379</v>
      </c>
    </row>
    <row r="62" spans="1:7">
      <c s="4" r="A62" t="s">
        <v>399</v>
      </c>
      <c s="6" r="B62" t="n">
        <v>49443</v>
      </c>
      <c s="6" r="C62" t="n">
        <v>43966</v>
      </c>
      <c s="6" r="D62" t="n">
        <v>51306</v>
      </c>
      <c s="6" r="E62" t="n">
        <v>35947</v>
      </c>
    </row>
    <row r="63" spans="1:7">
      <c s="4" r="A63" t="s">
        <v>95</v>
      </c>
      <c s="6" r="B63" t="n">
        <v>3813</v>
      </c>
      <c s="6" r="C63" t="n">
        <v>-11316</v>
      </c>
      <c s="6" r="D63" t="n">
        <v>1950</v>
      </c>
      <c s="6" r="E63" t="n">
        <v>-3297</v>
      </c>
    </row>
    <row r="64" spans="1:7">
      <c s="4" r="A64" t="s">
        <v>401</v>
      </c>
      <c s="6" r="B64" t="n">
        <v>0</v>
      </c>
      <c s="6" r="C64" t="n">
        <v>0</v>
      </c>
      <c s="6" r="D64" t="n">
        <v>0</v>
      </c>
      <c s="6" r="E64" t="n">
        <v>0</v>
      </c>
    </row>
    <row r="65" spans="1:7">
      <c s="4" r="A65" t="s">
        <v>402</v>
      </c>
      <c s="6" r="B65" t="n">
        <v>0</v>
      </c>
      <c s="6" r="C65" t="n">
        <v>0</v>
      </c>
      <c s="6" r="D65" t="n">
        <v>0</v>
      </c>
      <c s="6" r="E65" t="n">
        <v>0</v>
      </c>
    </row>
    <row r="66" spans="1:7">
      <c s="4" r="A66" t="s">
        <v>400</v>
      </c>
      <c s="6" r="B66" t="n">
        <v>53256</v>
      </c>
      <c s="6" r="C66" t="n">
        <v>32650</v>
      </c>
      <c s="6" r="D66" t="n">
        <v>53256</v>
      </c>
      <c s="6" r="E66" t="n">
        <v>32650</v>
      </c>
    </row>
    <row r="67" spans="1:7">
      <c s="4" r="A67" t="s">
        <v>403</v>
      </c>
      <c s="6" r="F67" t="n">
        <v>0</v>
      </c>
      <c s="6" r="G67" t="n">
        <v>0</v>
      </c>
    </row>
    <row r="68" spans="1:7">
      <c s="4" r="A68" t="s">
        <v>375</v>
      </c>
      <c s="6" r="F68" t="n">
        <v>11296176</v>
      </c>
      <c s="6" r="G68" t="n">
        <v>12069815</v>
      </c>
    </row>
    <row r="69" spans="1:7">
      <c s="4" r="A69" t="s">
        <v>404</v>
      </c>
      <c s="6" r="F69" t="n">
        <v>11296176</v>
      </c>
      <c s="6" r="G69" t="n">
        <v>12069815</v>
      </c>
    </row>
    <row r="70" spans="1:7">
      <c s="4" r="A70" t="s">
        <v>403</v>
      </c>
      <c s="6" r="F70" t="n">
        <v>0</v>
      </c>
      <c s="6" r="G70" t="n">
        <v>0</v>
      </c>
    </row>
    <row r="71" spans="1:7">
      <c s="4" r="A71" t="s">
        <v>375</v>
      </c>
      <c s="6" r="B71" t="n">
        <v>49443</v>
      </c>
      <c s="6" r="C71" t="n">
        <v>43966</v>
      </c>
      <c s="6" r="D71" t="n">
        <v>53256</v>
      </c>
      <c s="6" r="E71" t="n">
        <v>32650</v>
      </c>
      <c s="6" r="F71" t="n">
        <v>53256</v>
      </c>
      <c s="6" r="G71" t="n">
        <v>51306</v>
      </c>
    </row>
    <row r="72" spans="1:7">
      <c s="4" r="A72" t="s">
        <v>404</v>
      </c>
      <c s="6" r="F72" t="n">
        <v>53256</v>
      </c>
      <c s="6" r="G72" t="n">
        <v>51306</v>
      </c>
    </row>
    <row r="73" spans="1:7">
      <c s="4" r="A73" t="s">
        <v>408</v>
      </c>
    </row>
    <row r="74" spans="1:7">
      <c s="4" r="A74" t="s">
        <v>399</v>
      </c>
      <c s="6" r="D74" t="n">
        <v>0</v>
      </c>
    </row>
    <row r="75" spans="1:7">
      <c s="4" r="A75" t="s">
        <v>400</v>
      </c>
      <c s="6" r="B75" t="n">
        <v>0</v>
      </c>
      <c s="6" r="D75" t="n">
        <v>0</v>
      </c>
    </row>
    <row r="76" spans="1:7">
      <c s="4" r="A76" t="s">
        <v>375</v>
      </c>
      <c s="6" r="F76" t="n">
        <v>0</v>
      </c>
      <c s="6" r="G76" t="n">
        <v>0</v>
      </c>
    </row>
    <row r="77" spans="1:7">
      <c s="4" r="A77" t="s">
        <v>375</v>
      </c>
      <c s="6" r="B77" t="n">
        <v>0</v>
      </c>
      <c s="6" r="D77" t="n">
        <v>0</v>
      </c>
      <c s="6" r="F77" t="n">
        <v>0</v>
      </c>
      <c s="6" r="G77" t="n">
        <v>0</v>
      </c>
    </row>
    <row r="78" spans="1:7">
      <c s="4" r="A78" t="s">
        <v>380</v>
      </c>
    </row>
    <row r="79" spans="1:7">
      <c s="4" r="A79" t="s">
        <v>399</v>
      </c>
      <c s="6" r="B79" t="n">
        <v>51597</v>
      </c>
      <c s="6" r="C79" t="n">
        <v>20942</v>
      </c>
      <c s="6" r="D79" t="n">
        <v>37187</v>
      </c>
      <c s="6" r="E79" t="n">
        <v>10804</v>
      </c>
    </row>
    <row r="80" spans="1:7">
      <c s="4" r="A80" t="s">
        <v>95</v>
      </c>
      <c s="6" r="B80" t="n">
        <v>7167</v>
      </c>
      <c s="6" r="C80" t="n">
        <v>28440</v>
      </c>
      <c s="6" r="D80" t="n">
        <v>19850</v>
      </c>
      <c s="6" r="E80" t="n">
        <v>62066</v>
      </c>
    </row>
    <row r="81" spans="1:7">
      <c s="4" r="A81" t="s">
        <v>401</v>
      </c>
      <c s="6" r="B81" t="n">
        <v>0</v>
      </c>
      <c s="6" r="C81" t="n">
        <v>-21383</v>
      </c>
      <c s="6" r="D81" t="n">
        <v>0</v>
      </c>
      <c s="6" r="E81" t="n">
        <v>-46408</v>
      </c>
    </row>
    <row r="82" spans="1:7">
      <c s="4" r="A82" t="s">
        <v>402</v>
      </c>
      <c s="6" r="B82" t="n">
        <v>1727</v>
      </c>
      <c s="6" r="C82" t="n">
        <v>1200</v>
      </c>
      <c s="6" r="D82" t="n">
        <v>3454</v>
      </c>
      <c s="6" r="E82" t="n">
        <v>2737</v>
      </c>
    </row>
    <row r="83" spans="1:7">
      <c s="4" r="A83" t="s">
        <v>400</v>
      </c>
      <c s="6" r="B83" t="n">
        <v>60491</v>
      </c>
      <c s="6" r="C83" t="n">
        <v>29199</v>
      </c>
      <c s="6" r="D83" t="n">
        <v>60491</v>
      </c>
      <c s="6" r="E83" t="n">
        <v>29199</v>
      </c>
    </row>
    <row r="84" spans="1:7">
      <c s="4" r="A84" t="s">
        <v>403</v>
      </c>
      <c s="6" r="F84" t="n">
        <v>0</v>
      </c>
      <c s="6" r="G84" t="n">
        <v>0</v>
      </c>
    </row>
    <row r="85" spans="1:7">
      <c s="4" r="A85" t="s">
        <v>375</v>
      </c>
      <c s="6" r="F85" t="n">
        <v>2352054</v>
      </c>
      <c s="6" r="G85" t="n">
        <v>1651371</v>
      </c>
    </row>
    <row r="86" spans="1:7">
      <c s="4" r="A86" t="s">
        <v>404</v>
      </c>
      <c s="6" r="F86" t="n">
        <v>2352054</v>
      </c>
      <c s="6" r="G86" t="n">
        <v>1651371</v>
      </c>
    </row>
    <row r="87" spans="1:7">
      <c s="4" r="A87" t="s">
        <v>403</v>
      </c>
      <c s="6" r="F87" t="n">
        <v>0</v>
      </c>
      <c s="6" r="G87" t="n">
        <v>0</v>
      </c>
    </row>
    <row r="88" spans="1:7">
      <c s="4" r="A88" t="s">
        <v>375</v>
      </c>
      <c s="6" r="B88" t="n">
        <v>51597</v>
      </c>
      <c s="6" r="C88" t="n">
        <v>20942</v>
      </c>
      <c s="6" r="D88" t="n">
        <v>60491</v>
      </c>
      <c s="6" r="E88" t="n">
        <v>29199</v>
      </c>
      <c s="6" r="F88" t="n">
        <v>60491</v>
      </c>
      <c s="6" r="G88" t="n">
        <v>37187</v>
      </c>
    </row>
    <row r="89" spans="1:7">
      <c s="4" r="A89" t="s">
        <v>404</v>
      </c>
      <c s="6" r="F89" t="n">
        <v>60491</v>
      </c>
      <c s="6" r="G89" t="n">
        <v>37187</v>
      </c>
    </row>
    <row r="90" spans="1:7">
      <c s="4" r="A90" t="s">
        <v>409</v>
      </c>
    </row>
    <row r="91" spans="1:7">
      <c s="4" r="A91" t="s">
        <v>399</v>
      </c>
      <c s="6" r="D91" t="n">
        <v>0</v>
      </c>
    </row>
    <row r="92" spans="1:7">
      <c s="4" r="A92" t="s">
        <v>400</v>
      </c>
      <c s="6" r="B92" t="n">
        <v>0</v>
      </c>
      <c s="6" r="D92" t="n">
        <v>0</v>
      </c>
    </row>
    <row r="93" spans="1:7">
      <c s="4" r="A93" t="s">
        <v>375</v>
      </c>
      <c s="6" r="F93" t="n">
        <v>0</v>
      </c>
      <c s="6" r="G93" t="n">
        <v>0</v>
      </c>
    </row>
    <row r="94" spans="1:7">
      <c s="4" r="A94" t="s">
        <v>375</v>
      </c>
      <c s="6" r="B94" t="n">
        <v>0</v>
      </c>
      <c s="6" r="D94" t="n">
        <v>0</v>
      </c>
      <c s="6" r="F94" t="n">
        <v>0</v>
      </c>
      <c s="6" r="G94" t="n">
        <v>0</v>
      </c>
    </row>
    <row r="95" spans="1:7">
      <c s="4" r="A95" t="s">
        <v>381</v>
      </c>
    </row>
    <row r="96" spans="1:7">
      <c s="4" r="A96" t="s">
        <v>399</v>
      </c>
      <c s="6" r="B96" t="n">
        <v>119786</v>
      </c>
      <c s="6" r="C96" t="n">
        <v>106281</v>
      </c>
      <c s="6" r="D96" t="n">
        <v>67354</v>
      </c>
      <c s="6" r="E96" t="n">
        <v>88392</v>
      </c>
    </row>
    <row r="97" spans="1:7">
      <c s="4" r="A97" t="s">
        <v>95</v>
      </c>
      <c s="6" r="B97" t="n">
        <v>64067</v>
      </c>
      <c s="6" r="C97" t="n">
        <v>-9947</v>
      </c>
      <c s="6" r="D97" t="n">
        <v>123345</v>
      </c>
      <c s="6" r="E97" t="n">
        <v>25450</v>
      </c>
    </row>
    <row r="98" spans="1:7">
      <c s="4" r="A98" t="s">
        <v>401</v>
      </c>
      <c s="6" r="B98" t="n">
        <v>-29613</v>
      </c>
      <c s="6" r="C98" t="n">
        <v>-4629</v>
      </c>
      <c s="6" r="D98" t="n">
        <v>-38293</v>
      </c>
      <c s="6" r="E98" t="n">
        <v>-24290</v>
      </c>
    </row>
    <row r="99" spans="1:7">
      <c s="4" r="A99" t="s">
        <v>402</v>
      </c>
      <c s="6" r="B99" t="n">
        <v>2624</v>
      </c>
      <c s="6" r="C99" t="n">
        <v>1407</v>
      </c>
      <c s="6" r="D99" t="n">
        <v>4458</v>
      </c>
      <c s="6" r="E99" t="n">
        <v>3560</v>
      </c>
    </row>
    <row r="100" spans="1:7">
      <c s="4" r="A100" t="s">
        <v>400</v>
      </c>
      <c s="6" r="B100" t="n">
        <v>156864</v>
      </c>
      <c s="6" r="C100" t="n">
        <v>93112</v>
      </c>
      <c s="6" r="D100" t="n">
        <v>156864</v>
      </c>
      <c s="6" r="E100" t="n">
        <v>93112</v>
      </c>
    </row>
    <row r="101" spans="1:7">
      <c s="4" r="A101" t="s">
        <v>403</v>
      </c>
      <c s="6" r="F101" t="n">
        <v>10681</v>
      </c>
      <c s="6" r="G101" t="n">
        <v>3069</v>
      </c>
    </row>
    <row r="102" spans="1:7">
      <c s="4" r="A102" t="s">
        <v>375</v>
      </c>
      <c s="6" r="F102" t="n">
        <v>11872632</v>
      </c>
      <c s="6" r="G102" t="n">
        <v>5211755</v>
      </c>
    </row>
    <row r="103" spans="1:7">
      <c s="4" r="A103" t="s">
        <v>404</v>
      </c>
      <c s="6" r="F103" t="n">
        <v>11861951</v>
      </c>
      <c s="6" r="G103" t="n">
        <v>5208686</v>
      </c>
    </row>
    <row r="104" spans="1:7">
      <c s="4" r="A104" t="s">
        <v>403</v>
      </c>
      <c s="6" r="F104" t="n">
        <v>5341</v>
      </c>
      <c s="6" r="G104" t="n">
        <v>0</v>
      </c>
    </row>
    <row r="105" spans="1:7">
      <c s="4" r="A105" t="s">
        <v>375</v>
      </c>
      <c s="6" r="B105" t="n">
        <v>119786</v>
      </c>
      <c s="6" r="C105" t="n">
        <v>106281</v>
      </c>
      <c s="6" r="D105" t="n">
        <v>156864</v>
      </c>
      <c s="6" r="E105" t="n">
        <v>93112</v>
      </c>
      <c s="6" r="F105" t="n">
        <v>156864</v>
      </c>
      <c s="6" r="G105" t="n">
        <v>67354</v>
      </c>
    </row>
    <row r="106" spans="1:7">
      <c s="4" r="A106" t="s">
        <v>404</v>
      </c>
      <c s="6" r="F106" t="n">
        <v>151523</v>
      </c>
      <c s="6" r="G106" t="n">
        <v>67354</v>
      </c>
    </row>
    <row r="107" spans="1:7">
      <c s="4" r="A107" t="s">
        <v>410</v>
      </c>
    </row>
    <row r="108" spans="1:7">
      <c s="4" r="A108" t="s">
        <v>399</v>
      </c>
      <c s="6" r="D108" t="n">
        <v>15828</v>
      </c>
    </row>
    <row r="109" spans="1:7">
      <c s="4" r="A109" t="s">
        <v>400</v>
      </c>
      <c s="6" r="B109" t="n">
        <v>21913</v>
      </c>
      <c s="6" r="D109" t="n">
        <v>21913</v>
      </c>
    </row>
    <row r="110" spans="1:7">
      <c s="4" r="A110" t="s">
        <v>375</v>
      </c>
      <c s="6" r="F110" t="n">
        <v>498912</v>
      </c>
      <c s="6" r="G110" t="n">
        <v>575605</v>
      </c>
    </row>
    <row r="111" spans="1:7">
      <c s="4" r="A111" t="s">
        <v>375</v>
      </c>
      <c s="6" r="B111" t="n">
        <v>21913</v>
      </c>
      <c s="6" r="D111" t="n">
        <v>21913</v>
      </c>
      <c s="6" r="F111" t="n">
        <v>21913</v>
      </c>
      <c s="6" r="G111" t="n">
        <v>15828</v>
      </c>
    </row>
    <row r="112" spans="1:7">
      <c s="4" r="A112" t="s">
        <v>399</v>
      </c>
      <c s="6" r="B112" t="n">
        <v>2191844</v>
      </c>
      <c s="6" r="C112" t="n">
        <v>2486825</v>
      </c>
      <c s="6" r="D112" t="n">
        <v>2224006</v>
      </c>
      <c s="6" r="E112" t="n">
        <v>2314607</v>
      </c>
    </row>
    <row r="113" spans="1:7">
      <c s="4" r="A113" t="s">
        <v>95</v>
      </c>
      <c s="6" r="B113" t="n">
        <v>157500</v>
      </c>
      <c s="6" r="C113" t="n">
        <v>55000</v>
      </c>
      <c s="6" r="D113" t="n">
        <v>277500</v>
      </c>
      <c s="6" r="E113" t="n">
        <v>220000</v>
      </c>
    </row>
    <row r="114" spans="1:7">
      <c s="4" r="A114" t="s">
        <v>401</v>
      </c>
      <c s="6" r="B114" t="n">
        <v>-70285</v>
      </c>
      <c s="6" r="C114" t="n">
        <v>-65638</v>
      </c>
      <c s="6" r="D114" t="n">
        <v>-268859</v>
      </c>
      <c s="6" r="E114" t="n">
        <v>-114647</v>
      </c>
    </row>
    <row r="115" spans="1:7">
      <c s="4" r="A115" t="s">
        <v>402</v>
      </c>
      <c s="6" r="B115" t="n">
        <v>8982</v>
      </c>
      <c s="6" r="C115" t="n">
        <v>52029</v>
      </c>
      <c s="6" r="D115" t="n">
        <v>55394</v>
      </c>
      <c s="6" r="E115" t="n">
        <v>108256</v>
      </c>
    </row>
    <row r="116" spans="1:7">
      <c s="4" r="A116" t="s">
        <v>400</v>
      </c>
      <c s="6" r="B116" t="n">
        <v>2288041</v>
      </c>
      <c s="6" r="C116" t="n">
        <v>2528216</v>
      </c>
      <c s="6" r="D116" t="n">
        <v>2288041</v>
      </c>
      <c s="6" r="E116" t="n">
        <v>2528216</v>
      </c>
    </row>
    <row r="117" spans="1:7">
      <c s="4" r="A117" t="s">
        <v>403</v>
      </c>
      <c s="6" r="F117" t="n">
        <v>3749505</v>
      </c>
      <c s="6" r="G117" t="n">
        <v>4384846</v>
      </c>
    </row>
    <row r="118" spans="1:7">
      <c s="4" r="A118" t="s">
        <v>375</v>
      </c>
      <c s="6" r="F118" t="n">
        <v>152403904</v>
      </c>
      <c s="6" r="G118" t="n">
        <v>142334207</v>
      </c>
    </row>
    <row r="119" spans="1:7">
      <c s="4" r="A119" t="s">
        <v>404</v>
      </c>
      <c s="6" r="F119" t="n">
        <v>148155487</v>
      </c>
      <c s="6" r="G119" t="n">
        <v>137373756</v>
      </c>
    </row>
    <row r="120" spans="1:7">
      <c s="4" r="A120" t="s">
        <v>403</v>
      </c>
      <c s="6" r="F120" t="n">
        <v>200057</v>
      </c>
      <c s="6" r="G120" t="n">
        <v>370856</v>
      </c>
    </row>
    <row r="121" spans="1:7">
      <c s="4" r="A121" t="s">
        <v>375</v>
      </c>
      <c s="7" r="B121" t="n">
        <v>2288041</v>
      </c>
      <c s="7" r="C121" t="n">
        <v>2486825</v>
      </c>
      <c s="7" r="D121" t="n">
        <v>2288041</v>
      </c>
      <c s="7" r="E121" t="n">
        <v>2528216</v>
      </c>
      <c s="6" r="F121" t="n">
        <v>2288041</v>
      </c>
      <c s="6" r="G121" t="n">
        <v>2224006</v>
      </c>
    </row>
    <row r="122" spans="1:7">
      <c s="4" r="A122" t="s">
        <v>404</v>
      </c>
      <c s="7" r="F122" t="n">
        <v>2066071</v>
      </c>
      <c s="7" r="G122" t="n">
        <v>18373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79</v>
      </c>
      <c s="2" r="B1" t="s">
        <v>80</v>
      </c>
      <c s="2" r="D1" t="s">
        <v>1</v>
      </c>
    </row>
    <row r="2" spans="1:5">
      <c s="2" r="B2" t="s">
        <v>2</v>
      </c>
      <c s="2" r="C2" t="s">
        <v>81</v>
      </c>
      <c s="2" r="D2" t="s">
        <v>2</v>
      </c>
      <c s="2" r="E2" t="s">
        <v>81</v>
      </c>
    </row>
    <row r="3" spans="1:5">
      <c s="3" r="A3" t="s">
        <v>82</v>
      </c>
    </row>
    <row r="4" spans="1:5">
      <c s="4" r="A4" t="s">
        <v>83</v>
      </c>
      <c s="7" r="B4" t="n">
        <v>1851755</v>
      </c>
      <c s="7" r="C4" t="n">
        <v>1715125</v>
      </c>
      <c s="7" r="D4" t="n">
        <v>3575053</v>
      </c>
      <c s="7" r="E4" t="n">
        <v>3468121</v>
      </c>
    </row>
    <row r="5" spans="1:5">
      <c s="3" r="A5" t="s">
        <v>84</v>
      </c>
    </row>
    <row r="6" spans="1:5">
      <c s="4" r="A6" t="s">
        <v>85</v>
      </c>
      <c s="6" r="B6" t="n">
        <v>148467</v>
      </c>
      <c s="6" r="C6" t="n">
        <v>156707</v>
      </c>
      <c s="6" r="D6" t="n">
        <v>300544</v>
      </c>
      <c s="6" r="E6" t="n">
        <v>313980</v>
      </c>
    </row>
    <row r="7" spans="1:5">
      <c s="4" r="A7" t="s">
        <v>86</v>
      </c>
      <c s="6" r="B7" t="n">
        <v>135724</v>
      </c>
      <c s="6" r="C7" t="n">
        <v>140876</v>
      </c>
      <c s="6" r="D7" t="n">
        <v>270704</v>
      </c>
      <c s="6" r="E7" t="n">
        <v>282903</v>
      </c>
    </row>
    <row r="8" spans="1:5">
      <c s="4" r="A8" t="s">
        <v>87</v>
      </c>
      <c s="6" r="B8" t="n">
        <v>1970</v>
      </c>
      <c s="6" r="C8" t="n">
        <v>1902</v>
      </c>
      <c s="6" r="D8" t="n">
        <v>4160</v>
      </c>
      <c s="6" r="E8" t="n">
        <v>3278</v>
      </c>
    </row>
    <row r="9" spans="1:5">
      <c s="4" r="A9" t="s">
        <v>88</v>
      </c>
      <c s="6" r="B9" t="n">
        <v>3054</v>
      </c>
      <c s="6" r="C9" t="n">
        <v>2518</v>
      </c>
      <c s="6" r="D9" t="n">
        <v>10398</v>
      </c>
      <c s="6" r="E9" t="n">
        <v>7870</v>
      </c>
    </row>
    <row r="10" spans="1:5">
      <c s="4" r="A10" t="s">
        <v>89</v>
      </c>
      <c s="6" r="B10" t="n">
        <v>2140970</v>
      </c>
      <c s="6" r="C10" t="n">
        <v>2017128</v>
      </c>
      <c s="6" r="D10" t="n">
        <v>4160859</v>
      </c>
      <c s="6" r="E10" t="n">
        <v>4076152</v>
      </c>
    </row>
    <row r="11" spans="1:5">
      <c s="3" r="A11" t="s">
        <v>90</v>
      </c>
    </row>
    <row r="12" spans="1:5">
      <c s="4" r="A12" t="s">
        <v>91</v>
      </c>
      <c s="6" r="B12" t="n">
        <v>203220</v>
      </c>
      <c s="6" r="C12" t="n">
        <v>218911</v>
      </c>
      <c s="6" r="D12" t="n">
        <v>405690</v>
      </c>
      <c s="6" r="E12" t="n">
        <v>443166</v>
      </c>
    </row>
    <row r="13" spans="1:5">
      <c s="4" r="A13" t="s">
        <v>92</v>
      </c>
      <c s="6" r="B13" t="n">
        <v>7120</v>
      </c>
      <c s="6" r="C13" t="n">
        <v>15664</v>
      </c>
      <c s="6" r="D13" t="n">
        <v>11740</v>
      </c>
      <c s="6" r="E13" t="n">
        <v>31532</v>
      </c>
    </row>
    <row r="14" spans="1:5">
      <c s="4" r="A14" t="s">
        <v>93</v>
      </c>
      <c s="6" r="B14" t="n">
        <v>210340</v>
      </c>
      <c s="6" r="C14" t="n">
        <v>234575</v>
      </c>
      <c s="6" r="D14" t="n">
        <v>417430</v>
      </c>
      <c s="6" r="E14" t="n">
        <v>474698</v>
      </c>
    </row>
    <row r="15" spans="1:5">
      <c s="4" r="A15" t="s">
        <v>94</v>
      </c>
      <c s="6" r="B15" t="n">
        <v>1930630</v>
      </c>
      <c s="6" r="C15" t="n">
        <v>1782553</v>
      </c>
      <c s="6" r="D15" t="n">
        <v>3743429</v>
      </c>
      <c s="6" r="E15" t="n">
        <v>3601454</v>
      </c>
    </row>
    <row r="16" spans="1:5">
      <c s="4" r="A16" t="s">
        <v>95</v>
      </c>
      <c s="6" r="B16" t="n">
        <v>157500</v>
      </c>
      <c s="6" r="C16" t="n">
        <v>55000</v>
      </c>
      <c s="6" r="D16" t="n">
        <v>277500</v>
      </c>
      <c s="6" r="E16" t="n">
        <v>220000</v>
      </c>
    </row>
    <row r="17" spans="1:5">
      <c s="4" r="A17" t="s">
        <v>96</v>
      </c>
      <c s="6" r="B17" t="n">
        <v>1773130</v>
      </c>
      <c s="6" r="C17" t="n">
        <v>1727553</v>
      </c>
      <c s="6" r="D17" t="n">
        <v>3465929</v>
      </c>
      <c s="6" r="E17" t="n">
        <v>3381454</v>
      </c>
    </row>
    <row r="18" spans="1:5">
      <c s="3" r="A18" t="s">
        <v>97</v>
      </c>
    </row>
    <row r="19" spans="1:5">
      <c s="4" r="A19" t="s">
        <v>98</v>
      </c>
      <c s="6" r="B19" t="n">
        <v>8322</v>
      </c>
      <c s="4" r="C19" t="s">
        <v>37</v>
      </c>
      <c s="6" r="D19" t="n">
        <v>8418</v>
      </c>
      <c s="6" r="E19" t="n">
        <v>21630</v>
      </c>
    </row>
    <row r="20" spans="1:5">
      <c s="4" r="A20" t="s">
        <v>99</v>
      </c>
      <c s="6" r="B20" t="n">
        <v>148740</v>
      </c>
      <c s="6" r="C20" t="n">
        <v>51801</v>
      </c>
      <c s="6" r="D20" t="n">
        <v>187670</v>
      </c>
      <c s="6" r="E20" t="n">
        <v>90409</v>
      </c>
    </row>
    <row r="21" spans="1:5">
      <c s="4" r="A21" t="s">
        <v>100</v>
      </c>
      <c s="6" r="B21" t="n">
        <v>46251</v>
      </c>
      <c s="6" r="C21" t="n">
        <v>41442</v>
      </c>
      <c s="6" r="D21" t="n">
        <v>111448</v>
      </c>
      <c s="6" r="E21" t="n">
        <v>46933</v>
      </c>
    </row>
    <row r="22" spans="1:5">
      <c s="4" r="A22" t="s">
        <v>101</v>
      </c>
      <c s="6" r="B22" t="n">
        <v>1048</v>
      </c>
      <c s="6" r="C22" t="n">
        <v>2335</v>
      </c>
      <c s="6" r="D22" t="n">
        <v>1680</v>
      </c>
      <c s="6" r="E22" t="n">
        <v>2335</v>
      </c>
    </row>
    <row r="23" spans="1:5">
      <c s="4" r="A23" t="s">
        <v>102</v>
      </c>
      <c s="6" r="B23" t="n">
        <v>77912</v>
      </c>
      <c s="6" r="C23" t="n">
        <v>97422</v>
      </c>
      <c s="6" r="D23" t="n">
        <v>136534</v>
      </c>
      <c s="6" r="E23" t="n">
        <v>144279</v>
      </c>
    </row>
    <row r="24" spans="1:5">
      <c s="4" r="A24" t="s">
        <v>103</v>
      </c>
      <c s="6" r="B24" t="n">
        <v>25424</v>
      </c>
      <c s="6" r="C24" t="n">
        <v>10836</v>
      </c>
      <c s="6" r="D24" t="n">
        <v>27554</v>
      </c>
      <c s="6" r="E24" t="n">
        <v>10836</v>
      </c>
    </row>
    <row r="25" spans="1:5">
      <c s="4" r="A25" t="s">
        <v>104</v>
      </c>
      <c s="6" r="B25" t="n">
        <v>101656</v>
      </c>
      <c s="6" r="C25" t="n">
        <v>110761</v>
      </c>
      <c s="6" r="D25" t="n">
        <v>199927</v>
      </c>
      <c s="6" r="E25" t="n">
        <v>205558</v>
      </c>
    </row>
    <row r="26" spans="1:5">
      <c s="4" r="A26" t="s">
        <v>105</v>
      </c>
      <c s="6" r="B26" t="n">
        <v>12554</v>
      </c>
      <c s="6" r="C26" t="n">
        <v>12072</v>
      </c>
      <c s="6" r="D26" t="n">
        <v>24726</v>
      </c>
      <c s="6" r="E26" t="n">
        <v>24256</v>
      </c>
    </row>
    <row r="27" spans="1:5">
      <c s="4" r="A27" t="s">
        <v>106</v>
      </c>
      <c s="6" r="B27" t="n">
        <v>23798</v>
      </c>
      <c s="6" r="C27" t="n">
        <v>26353</v>
      </c>
      <c s="6" r="D27" t="n">
        <v>48617</v>
      </c>
      <c s="6" r="E27" t="n">
        <v>52772</v>
      </c>
    </row>
    <row r="28" spans="1:5">
      <c s="4" r="A28" t="s">
        <v>107</v>
      </c>
      <c s="6" r="B28" t="n">
        <v>445705</v>
      </c>
      <c s="6" r="C28" t="n">
        <v>353022</v>
      </c>
      <c s="6" r="D28" t="n">
        <v>746574</v>
      </c>
      <c s="6" r="E28" t="n">
        <v>599008</v>
      </c>
    </row>
    <row r="29" spans="1:5">
      <c s="3" r="A29" t="s">
        <v>108</v>
      </c>
    </row>
    <row r="30" spans="1:5">
      <c s="4" r="A30" t="s">
        <v>109</v>
      </c>
      <c s="6" r="B30" t="n">
        <v>837233</v>
      </c>
      <c s="6" r="C30" t="n">
        <v>700212</v>
      </c>
      <c s="6" r="D30" t="n">
        <v>1664918</v>
      </c>
      <c s="6" r="E30" t="n">
        <v>1411555</v>
      </c>
    </row>
    <row r="31" spans="1:5">
      <c s="4" r="A31" t="s">
        <v>110</v>
      </c>
      <c s="6" r="B31" t="n">
        <v>40800</v>
      </c>
      <c s="6" r="C31" t="n">
        <v>37800</v>
      </c>
      <c s="6" r="D31" t="n">
        <v>81600</v>
      </c>
      <c s="6" r="E31" t="n">
        <v>75600</v>
      </c>
    </row>
    <row r="32" spans="1:5">
      <c s="4" r="A32" t="s">
        <v>111</v>
      </c>
      <c s="6" r="B32" t="n">
        <v>154112</v>
      </c>
      <c s="6" r="C32" t="n">
        <v>176846</v>
      </c>
      <c s="6" r="D32" t="n">
        <v>306190</v>
      </c>
      <c s="6" r="E32" t="n">
        <v>330611</v>
      </c>
    </row>
    <row r="33" spans="1:5">
      <c s="4" r="A33" t="s">
        <v>112</v>
      </c>
      <c s="6" r="B33" t="n">
        <v>45769</v>
      </c>
      <c s="6" r="C33" t="n">
        <v>44198</v>
      </c>
      <c s="6" r="D33" t="n">
        <v>89992</v>
      </c>
      <c s="6" r="E33" t="n">
        <v>89105</v>
      </c>
    </row>
    <row r="34" spans="1:5">
      <c s="4" r="A34" t="s">
        <v>113</v>
      </c>
      <c s="6" r="B34" t="n">
        <v>87817</v>
      </c>
      <c s="6" r="C34" t="n">
        <v>81743</v>
      </c>
      <c s="6" r="D34" t="n">
        <v>174945</v>
      </c>
      <c s="6" r="E34" t="n">
        <v>185403</v>
      </c>
    </row>
    <row r="35" spans="1:5">
      <c s="4" r="A35" t="s">
        <v>114</v>
      </c>
      <c s="6" r="B35" t="n">
        <v>120711</v>
      </c>
      <c s="6" r="C35" t="n">
        <v>797238</v>
      </c>
      <c s="6" r="D35" t="n">
        <v>255733</v>
      </c>
      <c s="6" r="E35" t="n">
        <v>1172166</v>
      </c>
    </row>
    <row r="36" spans="1:5">
      <c s="4" r="A36" t="s">
        <v>115</v>
      </c>
      <c s="6" r="B36" t="n">
        <v>3261</v>
      </c>
      <c s="4" r="C36" t="s">
        <v>37</v>
      </c>
      <c s="6" r="D36" t="n">
        <v>3261</v>
      </c>
      <c s="6" r="E36" t="n">
        <v>2039</v>
      </c>
    </row>
    <row r="37" spans="1:5">
      <c s="4" r="A37" t="s">
        <v>116</v>
      </c>
      <c s="6" r="B37" t="n">
        <v>101279</v>
      </c>
      <c s="6" r="C37" t="n">
        <v>95417</v>
      </c>
      <c s="6" r="D37" t="n">
        <v>159821</v>
      </c>
      <c s="6" r="E37" t="n">
        <v>155686</v>
      </c>
    </row>
    <row r="38" spans="1:5">
      <c s="4" r="A38" t="s">
        <v>117</v>
      </c>
      <c s="6" r="B38" t="n">
        <v>32423</v>
      </c>
      <c s="6" r="C38" t="n">
        <v>89805</v>
      </c>
      <c s="6" r="D38" t="n">
        <v>68936</v>
      </c>
      <c s="6" r="E38" t="n">
        <v>109903</v>
      </c>
    </row>
    <row r="39" spans="1:5">
      <c s="4" r="A39" t="s">
        <v>118</v>
      </c>
      <c s="6" r="C39" t="n">
        <v>2088</v>
      </c>
      <c s="4" r="D39" t="s">
        <v>37</v>
      </c>
      <c s="6" r="E39" t="n">
        <v>11971</v>
      </c>
    </row>
    <row r="40" spans="1:5">
      <c s="4" r="A40" t="s">
        <v>106</v>
      </c>
      <c s="6" r="B40" t="n">
        <v>240317</v>
      </c>
      <c s="6" r="C40" t="n">
        <v>254118</v>
      </c>
      <c s="6" r="D40" t="n">
        <v>478073</v>
      </c>
      <c s="6" r="E40" t="n">
        <v>475305</v>
      </c>
    </row>
    <row r="41" spans="1:5">
      <c s="4" r="A41" t="s">
        <v>119</v>
      </c>
      <c s="6" r="B41" t="n">
        <v>1663722</v>
      </c>
      <c s="6" r="C41" t="n">
        <v>2279465</v>
      </c>
      <c s="6" r="D41" t="n">
        <v>3283469</v>
      </c>
      <c s="6" r="E41" t="n">
        <v>4019344</v>
      </c>
    </row>
    <row r="42" spans="1:5">
      <c s="4" r="A42" t="s">
        <v>120</v>
      </c>
      <c s="6" r="B42" t="n">
        <v>555113</v>
      </c>
      <c s="6" r="C42" t="n">
        <v>-198890</v>
      </c>
      <c s="6" r="D42" t="n">
        <v>929034</v>
      </c>
      <c s="6" r="E42" t="n">
        <v>-38882</v>
      </c>
    </row>
    <row r="43" spans="1:5">
      <c s="4" r="A43" t="s">
        <v>121</v>
      </c>
      <c s="6" r="B43" t="n">
        <v>181797</v>
      </c>
      <c s="6" r="C43" t="n">
        <v>-121913</v>
      </c>
      <c s="6" r="D43" t="n">
        <v>296812</v>
      </c>
      <c s="6" r="E43" t="n">
        <v>-105569</v>
      </c>
    </row>
    <row r="44" spans="1:5">
      <c s="4" r="A44" t="s">
        <v>122</v>
      </c>
      <c s="7" r="B44" t="n">
        <v>373316</v>
      </c>
      <c s="7" r="C44" t="n">
        <v>-76977</v>
      </c>
      <c s="7" r="D44" t="n">
        <v>632222</v>
      </c>
      <c s="7" r="E44" t="n">
        <v>66687</v>
      </c>
    </row>
    <row r="45" spans="1:5">
      <c s="4" r="A45" t="s">
        <v>123</v>
      </c>
      <c s="8" r="B45" t="n">
        <v>0.13</v>
      </c>
      <c s="8" r="C45" t="n">
        <v>-0.03</v>
      </c>
      <c s="8" r="D45" t="n">
        <v>0.22</v>
      </c>
      <c s="8" r="E45" t="n">
        <v>0.02</v>
      </c>
    </row>
    <row r="46" spans="1:5">
      <c s="4" r="A46" t="s">
        <v>124</v>
      </c>
      <c s="8" r="B46" t="n">
        <v>0.13</v>
      </c>
      <c s="8" r="C46" t="n">
        <v>-0.03</v>
      </c>
      <c s="8" r="D46" t="n">
        <v>0.22</v>
      </c>
      <c s="8" r="E46"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11</v>
      </c>
      <c s="2" r="B1" t="s">
        <v>1</v>
      </c>
      <c s="2" r="C1" t="s">
        <v>344</v>
      </c>
    </row>
    <row r="2" spans="1:3">
      <c s="2" r="B2" t="s">
        <v>2</v>
      </c>
      <c s="2" r="C2" t="s">
        <v>30</v>
      </c>
    </row>
    <row r="3" spans="1:3">
      <c s="4" r="A3" t="s">
        <v>374</v>
      </c>
    </row>
    <row r="4" spans="1:3">
      <c s="4" r="A4" t="s">
        <v>412</v>
      </c>
      <c s="7" r="B4" t="n">
        <v>2429873</v>
      </c>
      <c s="7" r="C4" t="n">
        <v>3014703</v>
      </c>
    </row>
    <row r="5" spans="1:3">
      <c s="4" r="A5" t="s">
        <v>413</v>
      </c>
      <c s="6" r="B5" t="n">
        <v>1695600</v>
      </c>
      <c s="6" r="C5" t="n">
        <v>1902819</v>
      </c>
    </row>
    <row r="6" spans="1:3">
      <c s="4" r="A6" t="s">
        <v>414</v>
      </c>
      <c s="6" r="B6" t="n">
        <v>630261</v>
      </c>
      <c s="6" r="C6" t="n">
        <v>984641</v>
      </c>
    </row>
    <row r="7" spans="1:3">
      <c s="4" r="A7" t="s">
        <v>354</v>
      </c>
      <c s="6" r="B7" t="n">
        <v>2325861</v>
      </c>
      <c s="6" r="C7" t="n">
        <v>2887460</v>
      </c>
    </row>
    <row r="8" spans="1:3">
      <c s="4" r="A8" t="s">
        <v>415</v>
      </c>
      <c s="6" r="B8" t="n">
        <v>83568</v>
      </c>
      <c s="6" r="C8" t="n">
        <v>311598</v>
      </c>
    </row>
    <row r="9" spans="1:3">
      <c s="4" r="A9" t="s">
        <v>416</v>
      </c>
      <c s="6" r="B9" t="n">
        <v>2888717</v>
      </c>
      <c s="6" r="C9" t="n">
        <v>3596800</v>
      </c>
    </row>
    <row r="10" spans="1:3">
      <c s="4" r="A10" t="s">
        <v>377</v>
      </c>
    </row>
    <row r="11" spans="1:3">
      <c s="4" r="A11" t="s">
        <v>412</v>
      </c>
      <c s="6" r="B11" t="n">
        <v>0</v>
      </c>
      <c s="6" r="C11" t="n">
        <v>0</v>
      </c>
    </row>
    <row r="12" spans="1:3">
      <c s="4" r="A12" t="s">
        <v>413</v>
      </c>
      <c s="6" r="B12" t="n">
        <v>0</v>
      </c>
      <c s="6" r="C12" t="n">
        <v>0</v>
      </c>
    </row>
    <row r="13" spans="1:3">
      <c s="4" r="A13" t="s">
        <v>414</v>
      </c>
      <c s="6" r="B13" t="n">
        <v>0</v>
      </c>
      <c s="6" r="C13" t="n">
        <v>0</v>
      </c>
    </row>
    <row r="14" spans="1:3">
      <c s="4" r="A14" t="s">
        <v>354</v>
      </c>
      <c s="6" r="B14" t="n">
        <v>0</v>
      </c>
      <c s="6" r="C14" t="n">
        <v>0</v>
      </c>
    </row>
    <row r="15" spans="1:3">
      <c s="4" r="A15" t="s">
        <v>415</v>
      </c>
      <c s="6" r="B15" t="n">
        <v>0</v>
      </c>
      <c s="6" r="C15" t="n">
        <v>0</v>
      </c>
    </row>
    <row r="16" spans="1:3">
      <c s="4" r="A16" t="s">
        <v>416</v>
      </c>
      <c s="6" r="B16" t="n">
        <v>0</v>
      </c>
      <c s="6" r="C16" t="n">
        <v>0</v>
      </c>
    </row>
    <row r="17" spans="1:3">
      <c s="4" r="A17" t="s">
        <v>378</v>
      </c>
    </row>
    <row r="18" spans="1:3">
      <c s="4" r="A18" t="s">
        <v>412</v>
      </c>
      <c s="6" r="B18" t="n">
        <v>1911875</v>
      </c>
      <c s="6" r="C18" t="n">
        <v>2069922</v>
      </c>
    </row>
    <row r="19" spans="1:3">
      <c s="4" r="A19" t="s">
        <v>413</v>
      </c>
      <c s="6" r="B19" t="n">
        <v>279914</v>
      </c>
      <c s="6" r="C19" t="n">
        <v>389961</v>
      </c>
    </row>
    <row r="20" spans="1:3">
      <c s="4" r="A20" t="s">
        <v>414</v>
      </c>
      <c s="6" r="B20" t="n">
        <v>1631961</v>
      </c>
      <c s="6" r="C20" t="n">
        <v>1679961</v>
      </c>
    </row>
    <row r="21" spans="1:3">
      <c s="4" r="A21" t="s">
        <v>354</v>
      </c>
      <c s="6" r="B21" t="n">
        <v>1911875</v>
      </c>
      <c s="6" r="C21" t="n">
        <v>2069922</v>
      </c>
    </row>
    <row r="22" spans="1:3">
      <c s="4" r="A22" t="s">
        <v>415</v>
      </c>
      <c s="6" r="B22" t="n">
        <v>133061</v>
      </c>
      <c s="6" r="C22" t="n">
        <v>75086</v>
      </c>
    </row>
    <row r="23" spans="1:3">
      <c s="4" r="A23" t="s">
        <v>416</v>
      </c>
      <c s="6" r="B23" t="n">
        <v>1991270</v>
      </c>
      <c s="6" r="C23" t="n">
        <v>2114684</v>
      </c>
    </row>
    <row r="24" spans="1:3">
      <c s="4" r="A24" t="s">
        <v>379</v>
      </c>
    </row>
    <row r="25" spans="1:3">
      <c s="4" r="A25" t="s">
        <v>412</v>
      </c>
      <c s="6" r="B25" t="n">
        <v>0</v>
      </c>
      <c s="6" r="C25" t="n">
        <v>0</v>
      </c>
    </row>
    <row r="26" spans="1:3">
      <c s="4" r="A26" t="s">
        <v>413</v>
      </c>
      <c s="6" r="B26" t="n">
        <v>0</v>
      </c>
      <c s="6" r="C26" t="n">
        <v>0</v>
      </c>
    </row>
    <row r="27" spans="1:3">
      <c s="4" r="A27" t="s">
        <v>414</v>
      </c>
      <c s="6" r="B27" t="n">
        <v>0</v>
      </c>
      <c s="6" r="C27" t="n">
        <v>0</v>
      </c>
    </row>
    <row r="28" spans="1:3">
      <c s="4" r="A28" t="s">
        <v>354</v>
      </c>
      <c s="6" r="B28" t="n">
        <v>0</v>
      </c>
      <c s="6" r="C28" t="n">
        <v>0</v>
      </c>
    </row>
    <row r="29" spans="1:3">
      <c s="4" r="A29" t="s">
        <v>415</v>
      </c>
      <c s="6" r="B29" t="n">
        <v>0</v>
      </c>
      <c s="6" r="C29" t="n">
        <v>0</v>
      </c>
    </row>
    <row r="30" spans="1:3">
      <c s="4" r="A30" t="s">
        <v>416</v>
      </c>
      <c s="6" r="B30" t="n">
        <v>0</v>
      </c>
      <c s="6" r="C30" t="n">
        <v>21789</v>
      </c>
    </row>
    <row r="31" spans="1:3">
      <c s="4" r="A31" t="s">
        <v>380</v>
      </c>
    </row>
    <row r="32" spans="1:3">
      <c s="4" r="A32" t="s">
        <v>412</v>
      </c>
      <c s="6" r="B32" t="n">
        <v>0</v>
      </c>
      <c s="6" r="C32" t="n">
        <v>0</v>
      </c>
    </row>
    <row r="33" spans="1:3">
      <c s="4" r="A33" t="s">
        <v>413</v>
      </c>
      <c s="6" r="B33" t="n">
        <v>0</v>
      </c>
      <c s="6" r="C33" t="n">
        <v>0</v>
      </c>
    </row>
    <row r="34" spans="1:3">
      <c s="4" r="A34" t="s">
        <v>414</v>
      </c>
      <c s="6" r="B34" t="n">
        <v>0</v>
      </c>
      <c s="6" r="C34" t="n">
        <v>0</v>
      </c>
    </row>
    <row r="35" spans="1:3">
      <c s="4" r="A35" t="s">
        <v>354</v>
      </c>
      <c s="6" r="B35" t="n">
        <v>0</v>
      </c>
      <c s="6" r="C35" t="n">
        <v>0</v>
      </c>
    </row>
    <row r="36" spans="1:3">
      <c s="4" r="A36" t="s">
        <v>415</v>
      </c>
      <c s="6" r="B36" t="n">
        <v>0</v>
      </c>
      <c s="6" r="C36" t="n">
        <v>0</v>
      </c>
    </row>
    <row r="37" spans="1:3">
      <c s="4" r="A37" t="s">
        <v>416</v>
      </c>
      <c s="6" r="B37" t="n">
        <v>0</v>
      </c>
      <c s="6" r="C37" t="n">
        <v>3464</v>
      </c>
    </row>
    <row r="38" spans="1:3">
      <c s="4" r="A38" t="s">
        <v>381</v>
      </c>
    </row>
    <row r="39" spans="1:3">
      <c s="4" r="A39" t="s">
        <v>412</v>
      </c>
      <c s="6" r="B39" t="n">
        <v>10681</v>
      </c>
      <c s="6" r="C39" t="n">
        <v>3069</v>
      </c>
    </row>
    <row r="40" spans="1:3">
      <c s="4" r="A40" t="s">
        <v>413</v>
      </c>
      <c s="6" r="B40" t="n">
        <v>0</v>
      </c>
      <c s="6" r="C40" t="n">
        <v>3069</v>
      </c>
    </row>
    <row r="41" spans="1:3">
      <c s="4" r="A41" t="s">
        <v>414</v>
      </c>
      <c s="6" r="B41" t="n">
        <v>10681</v>
      </c>
      <c s="6" r="C41" t="n">
        <v>0</v>
      </c>
    </row>
    <row r="42" spans="1:3">
      <c s="4" r="A42" t="s">
        <v>354</v>
      </c>
      <c s="6" r="B42" t="n">
        <v>10681</v>
      </c>
      <c s="6" r="C42" t="n">
        <v>3069</v>
      </c>
    </row>
    <row r="43" spans="1:3">
      <c s="4" r="A43" t="s">
        <v>415</v>
      </c>
      <c s="6" r="B43" t="n">
        <v>5341</v>
      </c>
      <c s="6" r="C43" t="n">
        <v>0</v>
      </c>
    </row>
    <row r="44" spans="1:3">
      <c s="4" r="A44" t="s">
        <v>416</v>
      </c>
      <c s="6" r="B44" t="n">
        <v>4583</v>
      </c>
      <c s="6" r="C44" t="n">
        <v>6574</v>
      </c>
    </row>
    <row r="45" spans="1:3">
      <c s="4" r="A45" t="s">
        <v>412</v>
      </c>
      <c s="6" r="B45" t="n">
        <v>4352429</v>
      </c>
      <c s="6" r="C45" t="n">
        <v>5087694</v>
      </c>
    </row>
    <row r="46" spans="1:3">
      <c s="4" r="A46" t="s">
        <v>413</v>
      </c>
      <c s="6" r="B46" t="n">
        <v>1975514</v>
      </c>
      <c s="6" r="C46" t="n">
        <v>2295849</v>
      </c>
    </row>
    <row r="47" spans="1:3">
      <c s="4" r="A47" t="s">
        <v>414</v>
      </c>
      <c s="6" r="B47" t="n">
        <v>2272903</v>
      </c>
      <c s="6" r="C47" t="n">
        <v>2664602</v>
      </c>
    </row>
    <row r="48" spans="1:3">
      <c s="4" r="A48" t="s">
        <v>354</v>
      </c>
      <c s="6" r="B48" t="n">
        <v>4248417</v>
      </c>
      <c s="6" r="C48" t="n">
        <v>4960451</v>
      </c>
    </row>
    <row r="49" spans="1:3">
      <c s="4" r="A49" t="s">
        <v>415</v>
      </c>
      <c s="6" r="B49" t="n">
        <v>221970</v>
      </c>
      <c s="6" r="C49" t="n">
        <v>386684</v>
      </c>
    </row>
    <row r="50" spans="1:3">
      <c s="4" r="A50" t="s">
        <v>416</v>
      </c>
      <c s="7" r="B50" t="n">
        <v>4884570</v>
      </c>
      <c s="7" r="C50" t="n">
        <v>5743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s="1" r="A1" t="s">
        <v>417</v>
      </c>
      <c s="2" r="B1" t="s">
        <v>80</v>
      </c>
      <c s="2" r="D1" t="s">
        <v>1</v>
      </c>
    </row>
    <row r="2" spans="1:4">
      <c s="2" r="B2" t="s">
        <v>345</v>
      </c>
      <c s="2" r="C2" t="s">
        <v>81</v>
      </c>
      <c s="2" r="D2" t="s">
        <v>345</v>
      </c>
    </row>
    <row r="3" spans="1:4">
      <c s="4" r="A3" t="s">
        <v>374</v>
      </c>
    </row>
    <row r="4" spans="1:4">
      <c s="4" r="A4" t="s">
        <v>360</v>
      </c>
      <c s="6" r="D4" t="n">
        <v>2</v>
      </c>
    </row>
    <row r="5" spans="1:4">
      <c s="4" r="A5" t="s">
        <v>362</v>
      </c>
      <c s="7" r="B5" t="n">
        <v>82400</v>
      </c>
      <c s="7" r="D5" t="n">
        <v>82400</v>
      </c>
    </row>
    <row r="6" spans="1:4">
      <c s="4" r="A6" t="s">
        <v>360</v>
      </c>
      <c s="6" r="B6" t="n">
        <v>0</v>
      </c>
      <c s="6" r="C6" t="n">
        <v>0</v>
      </c>
      <c s="6" r="D6" t="n">
        <v>2</v>
      </c>
    </row>
    <row r="7" spans="1:4">
      <c s="4" r="A7" t="s">
        <v>362</v>
      </c>
      <c s="7" r="B7" t="n">
        <v>82400</v>
      </c>
      <c s="7" r="D7" t="n">
        <v>82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30</v>
      </c>
    </row>
    <row r="2" spans="1:3">
      <c s="4" r="A2" t="s">
        <v>374</v>
      </c>
    </row>
    <row r="3" spans="1:3">
      <c s="4" r="A3" t="s">
        <v>419</v>
      </c>
      <c s="7" r="B3" t="n">
        <v>2417760</v>
      </c>
      <c s="7" r="C3" t="n">
        <v>2982386</v>
      </c>
    </row>
    <row r="4" spans="1:3">
      <c s="4" r="A4" t="s">
        <v>420</v>
      </c>
      <c s="6" r="B4" t="n">
        <v>0</v>
      </c>
      <c s="6" r="C4" t="n">
        <v>0</v>
      </c>
    </row>
    <row r="5" spans="1:3">
      <c s="4" r="A5" t="s">
        <v>377</v>
      </c>
    </row>
    <row r="6" spans="1:3">
      <c s="4" r="A6" t="s">
        <v>419</v>
      </c>
      <c s="6" r="B6" t="n">
        <v>0</v>
      </c>
      <c s="6" r="C6" t="n">
        <v>0</v>
      </c>
    </row>
    <row r="7" spans="1:3">
      <c s="4" r="A7" t="s">
        <v>420</v>
      </c>
      <c s="6" r="B7" t="n">
        <v>0</v>
      </c>
      <c s="6" r="C7" t="n">
        <v>0</v>
      </c>
    </row>
    <row r="8" spans="1:3">
      <c s="4" r="A8" t="s">
        <v>378</v>
      </c>
    </row>
    <row r="9" spans="1:3">
      <c s="4" r="A9" t="s">
        <v>419</v>
      </c>
      <c s="6" r="B9" t="n">
        <v>1911875</v>
      </c>
      <c s="6" r="C9" t="n">
        <v>2069922</v>
      </c>
    </row>
    <row r="10" spans="1:3">
      <c s="4" r="A10" t="s">
        <v>420</v>
      </c>
      <c s="6" r="B10" t="n">
        <v>0</v>
      </c>
      <c s="6" r="C10" t="n">
        <v>0</v>
      </c>
    </row>
    <row r="11" spans="1:3">
      <c s="4" r="A11" t="s">
        <v>379</v>
      </c>
    </row>
    <row r="12" spans="1:3">
      <c s="4" r="A12" t="s">
        <v>419</v>
      </c>
      <c s="6" r="B12" t="n">
        <v>0</v>
      </c>
      <c s="6" r="C12" t="n">
        <v>0</v>
      </c>
    </row>
    <row r="13" spans="1:3">
      <c s="4" r="A13" t="s">
        <v>420</v>
      </c>
      <c s="6" r="B13" t="n">
        <v>0</v>
      </c>
      <c s="6" r="C13" t="n">
        <v>0</v>
      </c>
    </row>
    <row r="14" spans="1:3">
      <c s="4" r="A14" t="s">
        <v>380</v>
      </c>
    </row>
    <row r="15" spans="1:3">
      <c s="4" r="A15" t="s">
        <v>419</v>
      </c>
      <c s="6" r="B15" t="n">
        <v>0</v>
      </c>
      <c s="6" r="C15" t="n">
        <v>0</v>
      </c>
    </row>
    <row r="16" spans="1:3">
      <c s="4" r="A16" t="s">
        <v>420</v>
      </c>
      <c s="6" r="B16" t="n">
        <v>0</v>
      </c>
      <c s="6" r="C16" t="n">
        <v>0</v>
      </c>
    </row>
    <row r="17" spans="1:3">
      <c s="4" r="A17" t="s">
        <v>381</v>
      </c>
    </row>
    <row r="18" spans="1:3">
      <c s="4" r="A18" t="s">
        <v>419</v>
      </c>
      <c s="6" r="B18" t="n">
        <v>10681</v>
      </c>
      <c s="6" r="C18" t="n">
        <v>3069</v>
      </c>
    </row>
    <row r="19" spans="1:3">
      <c s="4" r="A19" t="s">
        <v>420</v>
      </c>
      <c s="6" r="B19" t="n">
        <v>0</v>
      </c>
      <c s="6" r="C19" t="n">
        <v>0</v>
      </c>
    </row>
    <row r="20" spans="1:3">
      <c s="4" r="A20" t="s">
        <v>419</v>
      </c>
      <c s="6" r="B20" t="n">
        <v>4340316</v>
      </c>
      <c s="6" r="C20" t="n">
        <v>5055377</v>
      </c>
    </row>
    <row r="21" spans="1:3">
      <c s="4" r="A21" t="s">
        <v>420</v>
      </c>
      <c s="7" r="B21" t="n">
        <v>0</v>
      </c>
      <c s="7" r="C21"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1</v>
      </c>
      <c s="2" r="B1" t="s">
        <v>2</v>
      </c>
      <c s="2" r="C1" t="s">
        <v>30</v>
      </c>
    </row>
    <row r="2" spans="1:3">
      <c s="4" r="A2" t="s">
        <v>422</v>
      </c>
    </row>
    <row r="3" spans="1:3">
      <c s="4" r="A3" t="s">
        <v>423</v>
      </c>
      <c s="7" r="B3" t="n">
        <v>1590480</v>
      </c>
      <c s="7" r="C3" t="n">
        <v>1251155</v>
      </c>
    </row>
    <row r="4" spans="1:3">
      <c s="4" r="A4" t="s">
        <v>424</v>
      </c>
    </row>
    <row r="5" spans="1:3">
      <c s="4" r="A5" t="s">
        <v>423</v>
      </c>
      <c s="6" r="B5" t="n">
        <v>534471</v>
      </c>
      <c s="6" r="C5" t="n">
        <v>753597</v>
      </c>
    </row>
    <row r="6" spans="1:3">
      <c s="4" r="A6" t="s">
        <v>425</v>
      </c>
    </row>
    <row r="7" spans="1:3">
      <c s="4" r="A7" t="s">
        <v>423</v>
      </c>
      <c s="6" r="B7" t="n">
        <v>598860</v>
      </c>
      <c s="6" r="C7" t="n">
        <v>737042</v>
      </c>
    </row>
    <row r="8" spans="1:3">
      <c s="4" r="A8" t="s">
        <v>374</v>
      </c>
    </row>
    <row r="9" spans="1:3">
      <c s="4" r="A9" t="s">
        <v>423</v>
      </c>
      <c s="6" r="B9" t="n">
        <v>2723811</v>
      </c>
      <c s="6" r="C9" t="n">
        <v>2741794</v>
      </c>
    </row>
    <row r="10" spans="1:3">
      <c s="4" r="A10" t="s">
        <v>426</v>
      </c>
      <c s="6" r="B10" t="n">
        <v>98510198</v>
      </c>
      <c s="6" r="C10" t="n">
        <v>96512943</v>
      </c>
    </row>
    <row r="11" spans="1:3">
      <c s="4" r="A11" t="s">
        <v>375</v>
      </c>
      <c s="6" r="B11" t="n">
        <v>101234009</v>
      </c>
      <c s="6" r="C11" t="n">
        <v>99254737</v>
      </c>
    </row>
    <row r="12" spans="1:3">
      <c s="4" r="A12" t="s">
        <v>427</v>
      </c>
    </row>
    <row r="13" spans="1:3">
      <c s="4" r="A13" t="s">
        <v>423</v>
      </c>
      <c s="6" r="B13" t="n">
        <v>0</v>
      </c>
      <c s="6" r="C13" t="n">
        <v>31274</v>
      </c>
    </row>
    <row r="14" spans="1:3">
      <c s="4" r="A14" t="s">
        <v>428</v>
      </c>
    </row>
    <row r="15" spans="1:3">
      <c s="4" r="A15" t="s">
        <v>423</v>
      </c>
      <c s="6" r="B15" t="n">
        <v>0</v>
      </c>
      <c s="6" r="C15" t="n">
        <v>0</v>
      </c>
    </row>
    <row r="16" spans="1:3">
      <c s="4" r="A16" t="s">
        <v>429</v>
      </c>
    </row>
    <row r="17" spans="1:3">
      <c s="4" r="A17" t="s">
        <v>423</v>
      </c>
      <c s="6" r="B17" t="n">
        <v>0</v>
      </c>
      <c s="6" r="C17" t="n">
        <v>0</v>
      </c>
    </row>
    <row r="18" spans="1:3">
      <c s="4" r="A18" t="s">
        <v>377</v>
      </c>
    </row>
    <row r="19" spans="1:3">
      <c s="4" r="A19" t="s">
        <v>423</v>
      </c>
      <c s="6" r="B19" t="n">
        <v>0</v>
      </c>
      <c s="6" r="C19" t="n">
        <v>31274</v>
      </c>
    </row>
    <row r="20" spans="1:3">
      <c s="4" r="A20" t="s">
        <v>426</v>
      </c>
      <c s="6" r="B20" t="n">
        <v>4238801</v>
      </c>
      <c s="6" r="C20" t="n">
        <v>3937933</v>
      </c>
    </row>
    <row r="21" spans="1:3">
      <c s="4" r="A21" t="s">
        <v>375</v>
      </c>
      <c s="6" r="B21" t="n">
        <v>4238801</v>
      </c>
      <c s="6" r="C21" t="n">
        <v>3969207</v>
      </c>
    </row>
    <row r="22" spans="1:3">
      <c s="4" r="A22" t="s">
        <v>363</v>
      </c>
    </row>
    <row r="23" spans="1:3">
      <c s="4" r="A23" t="s">
        <v>375</v>
      </c>
      <c s="6" r="B23" t="n">
        <v>105472810</v>
      </c>
      <c s="6" r="C23" t="n">
        <v>103223944</v>
      </c>
    </row>
    <row r="24" spans="1:3">
      <c s="4" r="A24" t="s">
        <v>430</v>
      </c>
    </row>
    <row r="25" spans="1:3">
      <c s="4" r="A25" t="s">
        <v>423</v>
      </c>
      <c s="4" r="B25" t="s">
        <v>37</v>
      </c>
      <c s="6" r="C25" t="n">
        <v>847216</v>
      </c>
    </row>
    <row r="26" spans="1:3">
      <c s="4" r="A26" t="s">
        <v>431</v>
      </c>
    </row>
    <row r="27" spans="1:3">
      <c s="4" r="A27" t="s">
        <v>423</v>
      </c>
      <c s="6" r="B27" t="n">
        <v>111146</v>
      </c>
      <c s="6" r="C27" t="n">
        <v>112739</v>
      </c>
    </row>
    <row r="28" spans="1:3">
      <c s="4" r="A28" t="s">
        <v>432</v>
      </c>
    </row>
    <row r="29" spans="1:3">
      <c s="4" r="A29" t="s">
        <v>423</v>
      </c>
      <c s="6" r="B29" t="n">
        <v>279914</v>
      </c>
      <c s="6" r="C29" t="n">
        <v>18127</v>
      </c>
    </row>
    <row r="30" spans="1:3">
      <c s="4" r="A30" t="s">
        <v>378</v>
      </c>
    </row>
    <row r="31" spans="1:3">
      <c s="4" r="A31" t="s">
        <v>423</v>
      </c>
      <c s="6" r="B31" t="n">
        <v>391060</v>
      </c>
      <c s="6" r="C31" t="n">
        <v>978082</v>
      </c>
    </row>
    <row r="32" spans="1:3">
      <c s="4" r="A32" t="s">
        <v>426</v>
      </c>
      <c s="6" r="B32" t="n">
        <v>21019172</v>
      </c>
      <c s="6" r="C32" t="n">
        <v>19199240</v>
      </c>
    </row>
    <row r="33" spans="1:3">
      <c s="4" r="A33" t="s">
        <v>375</v>
      </c>
      <c s="6" r="B33" t="n">
        <v>21410232</v>
      </c>
      <c s="6" r="C33" t="n">
        <v>20177322</v>
      </c>
    </row>
    <row r="34" spans="1:3">
      <c s="4" r="A34" t="s">
        <v>433</v>
      </c>
    </row>
    <row r="35" spans="1:3">
      <c s="4" r="A35" t="s">
        <v>423</v>
      </c>
      <c s="6" r="B35" t="n">
        <v>1593</v>
      </c>
      <c s="6" r="C35" t="n">
        <v>9086</v>
      </c>
    </row>
    <row r="36" spans="1:3">
      <c s="4" r="A36" t="s">
        <v>434</v>
      </c>
    </row>
    <row r="37" spans="1:3">
      <c s="4" r="A37" t="s">
        <v>423</v>
      </c>
      <c s="6" r="B37" t="n">
        <v>0</v>
      </c>
      <c s="6" r="C37" t="n">
        <v>0</v>
      </c>
    </row>
    <row r="38" spans="1:3">
      <c s="4" r="A38" t="s">
        <v>435</v>
      </c>
    </row>
    <row r="39" spans="1:3">
      <c s="4" r="A39" t="s">
        <v>423</v>
      </c>
      <c s="6" r="B39" t="n">
        <v>0</v>
      </c>
      <c s="6" r="C39" t="n">
        <v>0</v>
      </c>
    </row>
    <row r="40" spans="1:3">
      <c s="4" r="A40" t="s">
        <v>379</v>
      </c>
    </row>
    <row r="41" spans="1:3">
      <c s="4" r="A41" t="s">
        <v>423</v>
      </c>
      <c s="6" r="B41" t="n">
        <v>1593</v>
      </c>
      <c s="6" r="C41" t="n">
        <v>9086</v>
      </c>
    </row>
    <row r="42" spans="1:3">
      <c s="4" r="A42" t="s">
        <v>426</v>
      </c>
      <c s="6" r="B42" t="n">
        <v>11294583</v>
      </c>
      <c s="6" r="C42" t="n">
        <v>12060729</v>
      </c>
    </row>
    <row r="43" spans="1:3">
      <c s="4" r="A43" t="s">
        <v>375</v>
      </c>
      <c s="6" r="B43" t="n">
        <v>11296176</v>
      </c>
      <c s="6" r="C43" t="n">
        <v>12069815</v>
      </c>
    </row>
    <row r="44" spans="1:3">
      <c s="4" r="A44" t="s">
        <v>436</v>
      </c>
    </row>
    <row r="45" spans="1:3">
      <c s="4" r="A45" t="s">
        <v>423</v>
      </c>
      <c s="6" r="B45" t="n">
        <v>1007</v>
      </c>
      <c s="6" r="C45" t="n">
        <v>4814</v>
      </c>
    </row>
    <row r="46" spans="1:3">
      <c s="4" r="A46" t="s">
        <v>437</v>
      </c>
    </row>
    <row r="47" spans="1:3">
      <c s="4" r="A47" t="s">
        <v>423</v>
      </c>
      <c s="6" r="B47" t="n">
        <v>0</v>
      </c>
      <c s="6" r="C47" t="n">
        <v>0</v>
      </c>
    </row>
    <row r="48" spans="1:3">
      <c s="4" r="A48" t="s">
        <v>438</v>
      </c>
    </row>
    <row r="49" spans="1:3">
      <c s="4" r="A49" t="s">
        <v>423</v>
      </c>
      <c s="6" r="B49" t="n">
        <v>0</v>
      </c>
      <c s="6" r="C49" t="n">
        <v>0</v>
      </c>
    </row>
    <row r="50" spans="1:3">
      <c s="4" r="A50" t="s">
        <v>380</v>
      </c>
    </row>
    <row r="51" spans="1:3">
      <c s="4" r="A51" t="s">
        <v>423</v>
      </c>
      <c s="6" r="B51" t="n">
        <v>1007</v>
      </c>
      <c s="6" r="C51" t="n">
        <v>4814</v>
      </c>
    </row>
    <row r="52" spans="1:3">
      <c s="4" r="A52" t="s">
        <v>426</v>
      </c>
      <c s="6" r="B52" t="n">
        <v>2351047</v>
      </c>
      <c s="6" r="C52" t="n">
        <v>1646557</v>
      </c>
    </row>
    <row r="53" spans="1:3">
      <c s="4" r="A53" t="s">
        <v>375</v>
      </c>
      <c s="6" r="B53" t="n">
        <v>2352054</v>
      </c>
      <c s="6" r="C53" t="n">
        <v>1651371</v>
      </c>
    </row>
    <row r="54" spans="1:3">
      <c s="4" r="A54" t="s">
        <v>439</v>
      </c>
    </row>
    <row r="55" spans="1:3">
      <c s="4" r="A55" t="s">
        <v>423</v>
      </c>
      <c s="6" r="B55" t="n">
        <v>0</v>
      </c>
      <c s="6" r="C55" t="n">
        <v>2391</v>
      </c>
    </row>
    <row r="56" spans="1:3">
      <c s="4" r="A56" t="s">
        <v>440</v>
      </c>
    </row>
    <row r="57" spans="1:3">
      <c s="4" r="A57" t="s">
        <v>423</v>
      </c>
      <c s="6" r="B57" t="n">
        <v>0</v>
      </c>
      <c s="6" r="C57" t="n">
        <v>0</v>
      </c>
    </row>
    <row r="58" spans="1:3">
      <c s="4" r="A58" t="s">
        <v>441</v>
      </c>
    </row>
    <row r="59" spans="1:3">
      <c s="4" r="A59" t="s">
        <v>423</v>
      </c>
      <c s="6" r="B59" t="n">
        <v>10681</v>
      </c>
      <c s="6" r="C59" t="n">
        <v>3069</v>
      </c>
    </row>
    <row r="60" spans="1:3">
      <c s="4" r="A60" t="s">
        <v>381</v>
      </c>
    </row>
    <row r="61" spans="1:3">
      <c s="4" r="A61" t="s">
        <v>423</v>
      </c>
      <c s="6" r="B61" t="n">
        <v>10681</v>
      </c>
      <c s="6" r="C61" t="n">
        <v>5460</v>
      </c>
    </row>
    <row r="62" spans="1:3">
      <c s="4" r="A62" t="s">
        <v>426</v>
      </c>
      <c s="6" r="B62" t="n">
        <v>11861951</v>
      </c>
      <c s="6" r="C62" t="n">
        <v>5206295</v>
      </c>
    </row>
    <row r="63" spans="1:3">
      <c s="4" r="A63" t="s">
        <v>375</v>
      </c>
      <c s="6" r="B63" t="n">
        <v>11872632</v>
      </c>
      <c s="6" r="C63" t="n">
        <v>5211755</v>
      </c>
    </row>
    <row r="64" spans="1:3">
      <c s="4" r="A64" t="s">
        <v>442</v>
      </c>
    </row>
    <row r="65" spans="1:3">
      <c s="4" r="A65" t="s">
        <v>423</v>
      </c>
      <c s="6" r="B65" t="n">
        <v>1593080</v>
      </c>
      <c s="6" r="C65" t="n">
        <v>2145936</v>
      </c>
    </row>
    <row r="66" spans="1:3">
      <c s="4" r="A66" t="s">
        <v>443</v>
      </c>
    </row>
    <row r="67" spans="1:3">
      <c s="4" r="A67" t="s">
        <v>423</v>
      </c>
      <c s="6" r="B67" t="n">
        <v>645617</v>
      </c>
      <c s="6" r="C67" t="n">
        <v>866336</v>
      </c>
    </row>
    <row r="68" spans="1:3">
      <c s="4" r="A68" t="s">
        <v>444</v>
      </c>
    </row>
    <row r="69" spans="1:3">
      <c s="4" r="A69" t="s">
        <v>423</v>
      </c>
      <c s="6" r="B69" t="n">
        <v>889455</v>
      </c>
      <c s="6" r="C69" t="n">
        <v>758238</v>
      </c>
    </row>
    <row r="70" spans="1:3">
      <c s="4" r="A70" t="s">
        <v>423</v>
      </c>
      <c s="6" r="B70" t="n">
        <v>3128152</v>
      </c>
      <c s="6" r="C70" t="n">
        <v>3770510</v>
      </c>
    </row>
    <row r="71" spans="1:3">
      <c s="4" r="A71" t="s">
        <v>426</v>
      </c>
      <c s="6" r="B71" t="n">
        <v>149275752</v>
      </c>
      <c s="6" r="C71" t="n">
        <v>138563697</v>
      </c>
    </row>
    <row r="72" spans="1:3">
      <c s="4" r="A72" t="s">
        <v>375</v>
      </c>
      <c s="7" r="B72" t="n">
        <v>152403904</v>
      </c>
      <c s="7" r="C72" t="n">
        <v>1423342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30</v>
      </c>
    </row>
    <row r="2" spans="1:3">
      <c s="4" r="A2" t="s">
        <v>446</v>
      </c>
    </row>
    <row r="3" spans="1:3">
      <c s="4" r="A3" t="s">
        <v>375</v>
      </c>
      <c s="7" r="B3" t="n">
        <v>0</v>
      </c>
      <c s="7" r="C3" t="n">
        <v>0</v>
      </c>
    </row>
    <row r="4" spans="1:3">
      <c s="4" r="A4" t="s">
        <v>447</v>
      </c>
    </row>
    <row r="5" spans="1:3">
      <c s="4" r="A5" t="s">
        <v>375</v>
      </c>
      <c s="6" r="B5" t="n">
        <v>1363073</v>
      </c>
      <c s="6" r="C5" t="n">
        <v>692601</v>
      </c>
    </row>
    <row r="6" spans="1:3">
      <c s="4" r="A6" t="s">
        <v>448</v>
      </c>
    </row>
    <row r="7" spans="1:3">
      <c s="4" r="A7" t="s">
        <v>375</v>
      </c>
      <c s="6" r="B7" t="n">
        <v>2325861</v>
      </c>
      <c s="6" r="C7" t="n">
        <v>2887460</v>
      </c>
    </row>
    <row r="8" spans="1:3">
      <c s="4" r="A8" t="s">
        <v>449</v>
      </c>
    </row>
    <row r="9" spans="1:3">
      <c s="4" r="A9" t="s">
        <v>375</v>
      </c>
      <c s="6" r="B9" t="n">
        <v>0</v>
      </c>
      <c s="6" r="C9" t="n">
        <v>0</v>
      </c>
    </row>
    <row r="10" spans="1:3">
      <c s="4" r="A10" t="s">
        <v>450</v>
      </c>
    </row>
    <row r="11" spans="1:3">
      <c s="4" r="A11" t="s">
        <v>375</v>
      </c>
      <c s="6" r="B11" t="n">
        <v>97545075</v>
      </c>
      <c s="6" r="C11" t="n">
        <v>95674676</v>
      </c>
    </row>
    <row r="12" spans="1:3">
      <c s="4" r="A12" t="s">
        <v>374</v>
      </c>
    </row>
    <row r="13" spans="1:3">
      <c s="4" r="A13" t="s">
        <v>375</v>
      </c>
      <c s="6" r="B13" t="n">
        <v>101234009</v>
      </c>
      <c s="6" r="C13" t="n">
        <v>99254737</v>
      </c>
    </row>
    <row r="14" spans="1:3">
      <c s="4" r="A14" t="s">
        <v>451</v>
      </c>
    </row>
    <row r="15" spans="1:3">
      <c s="4" r="A15" t="s">
        <v>375</v>
      </c>
      <c s="6" r="B15" t="n">
        <v>0</v>
      </c>
      <c s="6" r="C15" t="n">
        <v>0</v>
      </c>
    </row>
    <row r="16" spans="1:3">
      <c s="4" r="A16" t="s">
        <v>452</v>
      </c>
    </row>
    <row r="17" spans="1:3">
      <c s="4" r="A17" t="s">
        <v>375</v>
      </c>
      <c s="6" r="B17" t="n">
        <v>131281</v>
      </c>
      <c s="6" r="C17" t="n">
        <v>0</v>
      </c>
    </row>
    <row r="18" spans="1:3">
      <c s="4" r="A18" t="s">
        <v>453</v>
      </c>
    </row>
    <row r="19" spans="1:3">
      <c s="4" r="A19" t="s">
        <v>375</v>
      </c>
      <c s="6" r="B19" t="n">
        <v>0</v>
      </c>
      <c s="6" r="C19" t="n">
        <v>0</v>
      </c>
    </row>
    <row r="20" spans="1:3">
      <c s="4" r="A20" t="s">
        <v>454</v>
      </c>
    </row>
    <row r="21" spans="1:3">
      <c s="4" r="A21" t="s">
        <v>375</v>
      </c>
      <c s="6" r="B21" t="n">
        <v>0</v>
      </c>
      <c s="6" r="C21" t="n">
        <v>0</v>
      </c>
    </row>
    <row r="22" spans="1:3">
      <c s="4" r="A22" t="s">
        <v>455</v>
      </c>
    </row>
    <row r="23" spans="1:3">
      <c s="4" r="A23" t="s">
        <v>375</v>
      </c>
      <c s="6" r="B23" t="n">
        <v>4107520</v>
      </c>
      <c s="6" r="C23" t="n">
        <v>3969207</v>
      </c>
    </row>
    <row r="24" spans="1:3">
      <c s="4" r="A24" t="s">
        <v>377</v>
      </c>
    </row>
    <row r="25" spans="1:3">
      <c s="4" r="A25" t="s">
        <v>375</v>
      </c>
      <c s="6" r="B25" t="n">
        <v>4238801</v>
      </c>
      <c s="6" r="C25" t="n">
        <v>3969207</v>
      </c>
    </row>
    <row r="26" spans="1:3">
      <c s="4" r="A26" t="s">
        <v>363</v>
      </c>
    </row>
    <row r="27" spans="1:3">
      <c s="4" r="A27" t="s">
        <v>375</v>
      </c>
      <c s="6" r="B27" t="n">
        <v>105472810</v>
      </c>
      <c s="6" r="C27" t="n">
        <v>103223944</v>
      </c>
    </row>
    <row r="28" spans="1:3">
      <c s="4" r="A28" t="s">
        <v>456</v>
      </c>
    </row>
    <row r="29" spans="1:3">
      <c s="4" r="A29" t="s">
        <v>375</v>
      </c>
      <c s="6" r="B29" t="n">
        <v>19300779</v>
      </c>
      <c s="6" r="C29" t="n">
        <v>18083194</v>
      </c>
    </row>
    <row r="30" spans="1:3">
      <c s="4" r="A30" t="s">
        <v>457</v>
      </c>
    </row>
    <row r="31" spans="1:3">
      <c s="4" r="A31" t="s">
        <v>375</v>
      </c>
      <c s="6" r="B31" t="n">
        <v>197578</v>
      </c>
      <c s="6" r="C31" t="n">
        <v>24206</v>
      </c>
    </row>
    <row r="32" spans="1:3">
      <c s="4" r="A32" t="s">
        <v>458</v>
      </c>
    </row>
    <row r="33" spans="1:3">
      <c s="4" r="A33" t="s">
        <v>375</v>
      </c>
      <c s="6" r="B33" t="n">
        <v>1911875</v>
      </c>
      <c s="6" r="C33" t="n">
        <v>2069922</v>
      </c>
    </row>
    <row r="34" spans="1:3">
      <c s="4" r="A34" t="s">
        <v>459</v>
      </c>
    </row>
    <row r="35" spans="1:3">
      <c s="4" r="A35" t="s">
        <v>375</v>
      </c>
      <c s="6" r="B35" t="n">
        <v>0</v>
      </c>
      <c s="6" r="C35" t="n">
        <v>0</v>
      </c>
    </row>
    <row r="36" spans="1:3">
      <c s="4" r="A36" t="s">
        <v>460</v>
      </c>
    </row>
    <row r="37" spans="1:3">
      <c s="4" r="A37" t="s">
        <v>375</v>
      </c>
      <c s="6" r="B37" t="n">
        <v>0</v>
      </c>
      <c s="6" r="C37" t="n">
        <v>0</v>
      </c>
    </row>
    <row r="38" spans="1:3">
      <c s="4" r="A38" t="s">
        <v>378</v>
      </c>
    </row>
    <row r="39" spans="1:3">
      <c s="4" r="A39" t="s">
        <v>375</v>
      </c>
      <c s="6" r="B39" t="n">
        <v>21410232</v>
      </c>
      <c s="6" r="C39" t="n">
        <v>20177322</v>
      </c>
    </row>
    <row r="40" spans="1:3">
      <c s="4" r="A40" t="s">
        <v>461</v>
      </c>
    </row>
    <row r="41" spans="1:3">
      <c s="4" r="A41" t="s">
        <v>375</v>
      </c>
      <c s="6" r="B41" t="n">
        <v>11296176</v>
      </c>
      <c s="6" r="C41" t="n">
        <v>12069815</v>
      </c>
    </row>
    <row r="42" spans="1:3">
      <c s="4" r="A42" t="s">
        <v>462</v>
      </c>
    </row>
    <row r="43" spans="1:3">
      <c s="4" r="A43" t="s">
        <v>375</v>
      </c>
      <c s="6" r="B43" t="n">
        <v>0</v>
      </c>
      <c s="6" r="C43" t="n">
        <v>0</v>
      </c>
    </row>
    <row r="44" spans="1:3">
      <c s="4" r="A44" t="s">
        <v>463</v>
      </c>
    </row>
    <row r="45" spans="1:3">
      <c s="4" r="A45" t="s">
        <v>375</v>
      </c>
      <c s="6" r="B45" t="n">
        <v>0</v>
      </c>
      <c s="6" r="C45" t="n">
        <v>0</v>
      </c>
    </row>
    <row r="46" spans="1:3">
      <c s="4" r="A46" t="s">
        <v>464</v>
      </c>
    </row>
    <row r="47" spans="1:3">
      <c s="4" r="A47" t="s">
        <v>375</v>
      </c>
      <c s="6" r="B47" t="n">
        <v>0</v>
      </c>
      <c s="6" r="C47" t="n">
        <v>0</v>
      </c>
    </row>
    <row r="48" spans="1:3">
      <c s="4" r="A48" t="s">
        <v>465</v>
      </c>
    </row>
    <row r="49" spans="1:3">
      <c s="4" r="A49" t="s">
        <v>375</v>
      </c>
      <c s="6" r="B49" t="n">
        <v>0</v>
      </c>
      <c s="6" r="C49" t="n">
        <v>0</v>
      </c>
    </row>
    <row r="50" spans="1:3">
      <c s="4" r="A50" t="s">
        <v>379</v>
      </c>
    </row>
    <row r="51" spans="1:3">
      <c s="4" r="A51" t="s">
        <v>375</v>
      </c>
      <c s="6" r="B51" t="n">
        <v>11296176</v>
      </c>
      <c s="6" r="C51" t="n">
        <v>12069815</v>
      </c>
    </row>
    <row r="52" spans="1:3">
      <c s="4" r="A52" t="s">
        <v>466</v>
      </c>
    </row>
    <row r="53" spans="1:3">
      <c s="4" r="A53" t="s">
        <v>375</v>
      </c>
      <c s="6" r="B53" t="n">
        <v>0</v>
      </c>
      <c s="6" r="C53" t="n">
        <v>0</v>
      </c>
    </row>
    <row r="54" spans="1:3">
      <c s="4" r="A54" t="s">
        <v>467</v>
      </c>
    </row>
    <row r="55" spans="1:3">
      <c s="4" r="A55" t="s">
        <v>375</v>
      </c>
      <c s="6" r="B55" t="n">
        <v>0</v>
      </c>
      <c s="6" r="C55" t="n">
        <v>0</v>
      </c>
    </row>
    <row r="56" spans="1:3">
      <c s="4" r="A56" t="s">
        <v>468</v>
      </c>
    </row>
    <row r="57" spans="1:3">
      <c s="4" r="A57" t="s">
        <v>375</v>
      </c>
      <c s="6" r="B57" t="n">
        <v>0</v>
      </c>
      <c s="6" r="C57" t="n">
        <v>0</v>
      </c>
    </row>
    <row r="58" spans="1:3">
      <c s="4" r="A58" t="s">
        <v>469</v>
      </c>
    </row>
    <row r="59" spans="1:3">
      <c s="4" r="A59" t="s">
        <v>375</v>
      </c>
      <c s="6" r="B59" t="n">
        <v>0</v>
      </c>
      <c s="6" r="C59" t="n">
        <v>0</v>
      </c>
    </row>
    <row r="60" spans="1:3">
      <c s="4" r="A60" t="s">
        <v>470</v>
      </c>
    </row>
    <row r="61" spans="1:3">
      <c s="4" r="A61" t="s">
        <v>375</v>
      </c>
      <c s="6" r="B61" t="n">
        <v>2352054</v>
      </c>
      <c s="6" r="C61" t="n">
        <v>1651371</v>
      </c>
    </row>
    <row r="62" spans="1:3">
      <c s="4" r="A62" t="s">
        <v>380</v>
      </c>
    </row>
    <row r="63" spans="1:3">
      <c s="4" r="A63" t="s">
        <v>375</v>
      </c>
      <c s="6" r="B63" t="n">
        <v>2352054</v>
      </c>
      <c s="6" r="C63" t="n">
        <v>1651371</v>
      </c>
    </row>
    <row r="64" spans="1:3">
      <c s="4" r="A64" t="s">
        <v>471</v>
      </c>
    </row>
    <row r="65" spans="1:3">
      <c s="4" r="A65" t="s">
        <v>375</v>
      </c>
      <c s="6" r="B65" t="n">
        <v>0</v>
      </c>
      <c s="6" r="C65" t="n">
        <v>0</v>
      </c>
    </row>
    <row r="66" spans="1:3">
      <c s="4" r="A66" t="s">
        <v>472</v>
      </c>
    </row>
    <row r="67" spans="1:3">
      <c s="4" r="A67" t="s">
        <v>375</v>
      </c>
      <c s="6" r="B67" t="n">
        <v>0</v>
      </c>
      <c s="6" r="C67" t="n">
        <v>0</v>
      </c>
    </row>
    <row r="68" spans="1:3">
      <c s="4" r="A68" t="s">
        <v>473</v>
      </c>
    </row>
    <row r="69" spans="1:3">
      <c s="4" r="A69" t="s">
        <v>375</v>
      </c>
      <c s="6" r="B69" t="n">
        <v>10681</v>
      </c>
      <c s="6" r="C69" t="n">
        <v>3069</v>
      </c>
    </row>
    <row r="70" spans="1:3">
      <c s="4" r="A70" t="s">
        <v>474</v>
      </c>
    </row>
    <row r="71" spans="1:3">
      <c s="4" r="A71" t="s">
        <v>375</v>
      </c>
      <c s="6" r="B71" t="n">
        <v>0</v>
      </c>
      <c s="6" r="C71" t="n">
        <v>0</v>
      </c>
    </row>
    <row r="72" spans="1:3">
      <c s="4" r="A72" t="s">
        <v>475</v>
      </c>
    </row>
    <row r="73" spans="1:3">
      <c s="4" r="A73" t="s">
        <v>375</v>
      </c>
      <c s="6" r="B73" t="n">
        <v>11861951</v>
      </c>
      <c s="6" r="C73" t="n">
        <v>5208686</v>
      </c>
    </row>
    <row r="74" spans="1:3">
      <c s="4" r="A74" t="s">
        <v>381</v>
      </c>
    </row>
    <row r="75" spans="1:3">
      <c s="4" r="A75" t="s">
        <v>375</v>
      </c>
      <c s="6" r="B75" t="n">
        <v>11872632</v>
      </c>
      <c s="6" r="C75" t="n">
        <v>5211755</v>
      </c>
    </row>
    <row r="76" spans="1:3">
      <c s="4" r="A76" t="s">
        <v>476</v>
      </c>
    </row>
    <row r="77" spans="1:3">
      <c s="4" r="A77" t="s">
        <v>375</v>
      </c>
      <c s="6" r="B77" t="n">
        <v>30596955</v>
      </c>
      <c s="6" r="C77" t="n">
        <v>30153009</v>
      </c>
    </row>
    <row r="78" spans="1:3">
      <c s="4" r="A78" t="s">
        <v>477</v>
      </c>
    </row>
    <row r="79" spans="1:3">
      <c s="4" r="A79" t="s">
        <v>375</v>
      </c>
      <c s="6" r="B79" t="n">
        <v>1691932</v>
      </c>
      <c s="6" r="C79" t="n">
        <v>716807</v>
      </c>
    </row>
    <row r="80" spans="1:3">
      <c s="4" r="A80" t="s">
        <v>478</v>
      </c>
    </row>
    <row r="81" spans="1:3">
      <c s="4" r="A81" t="s">
        <v>375</v>
      </c>
      <c s="6" r="B81" t="n">
        <v>4248417</v>
      </c>
      <c s="6" r="C81" t="n">
        <v>4960451</v>
      </c>
    </row>
    <row r="82" spans="1:3">
      <c s="4" r="A82" t="s">
        <v>479</v>
      </c>
    </row>
    <row r="83" spans="1:3">
      <c s="4" r="A83" t="s">
        <v>375</v>
      </c>
      <c s="6" r="B83" t="n">
        <v>0</v>
      </c>
      <c s="6" r="C83" t="n">
        <v>0</v>
      </c>
    </row>
    <row r="84" spans="1:3">
      <c s="4" r="A84" t="s">
        <v>480</v>
      </c>
    </row>
    <row r="85" spans="1:3">
      <c s="4" r="A85" t="s">
        <v>375</v>
      </c>
      <c s="6" r="B85" t="n">
        <v>115866600</v>
      </c>
      <c s="6" r="C85" t="n">
        <v>106503940</v>
      </c>
    </row>
    <row r="86" spans="1:3">
      <c s="4" r="A86" t="s">
        <v>375</v>
      </c>
      <c s="7" r="B86" t="n">
        <v>152403904</v>
      </c>
      <c s="7" r="C86" t="n">
        <v>1423342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81</v>
      </c>
    </row>
    <row r="3" spans="1:3">
      <c s="4" r="A3" t="s">
        <v>286</v>
      </c>
    </row>
    <row r="4" spans="1:3">
      <c s="4" r="A4" t="s">
        <v>482</v>
      </c>
      <c s="6" r="B4" t="n">
        <v>0</v>
      </c>
      <c s="6" r="C4" t="n">
        <v>0</v>
      </c>
    </row>
    <row r="5" spans="1:3">
      <c s="4" r="A5" t="s">
        <v>483</v>
      </c>
      <c s="7" r="B5" t="n">
        <v>5000</v>
      </c>
      <c s="7" r="C5" t="n">
        <v>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84</v>
      </c>
      <c s="2" r="B1" t="s">
        <v>2</v>
      </c>
      <c s="2" r="C1" t="s">
        <v>30</v>
      </c>
    </row>
    <row r="2" spans="1:3">
      <c s="4" r="A2" t="s">
        <v>485</v>
      </c>
    </row>
    <row r="3" spans="1:3">
      <c s="4" r="A3" t="s">
        <v>326</v>
      </c>
      <c s="7" r="B3" t="n">
        <v>0</v>
      </c>
      <c s="7" r="C3" t="n">
        <v>0</v>
      </c>
    </row>
    <row r="4" spans="1:3">
      <c s="4" r="A4" t="s">
        <v>486</v>
      </c>
    </row>
    <row r="5" spans="1:3">
      <c s="4" r="A5" t="s">
        <v>326</v>
      </c>
      <c s="6" r="B5" t="n">
        <v>0</v>
      </c>
      <c s="6" r="C5" t="n">
        <v>0</v>
      </c>
    </row>
    <row r="6" spans="1:3">
      <c s="4" r="A6" t="s">
        <v>326</v>
      </c>
      <c s="7" r="B6" t="n">
        <v>45821865</v>
      </c>
      <c s="7" r="C6" t="n">
        <v>469849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7</v>
      </c>
      <c s="2" r="B1" t="s">
        <v>2</v>
      </c>
      <c s="2" r="C1" t="s">
        <v>30</v>
      </c>
    </row>
    <row r="2" spans="1:3">
      <c s="4" r="A2" t="s">
        <v>488</v>
      </c>
    </row>
    <row r="3" spans="1:3">
      <c s="4" r="A3" t="s">
        <v>326</v>
      </c>
      <c s="7" r="B3" t="n">
        <v>0</v>
      </c>
      <c s="7" r="C3" t="n">
        <v>0</v>
      </c>
    </row>
    <row r="4" spans="1:3">
      <c s="4" r="A4" t="s">
        <v>489</v>
      </c>
    </row>
    <row r="5" spans="1:3">
      <c s="4" r="A5" t="s">
        <v>326</v>
      </c>
      <c s="6" r="B5" t="n">
        <v>18917721</v>
      </c>
      <c s="6" r="C5" t="n">
        <v>19237208</v>
      </c>
    </row>
    <row r="6" spans="1:3">
      <c s="4" r="A6" t="s">
        <v>490</v>
      </c>
    </row>
    <row r="7" spans="1:3">
      <c s="4" r="A7" t="s">
        <v>326</v>
      </c>
      <c s="6" r="B7" t="n">
        <v>0</v>
      </c>
      <c s="6" r="C7" t="n">
        <v>0</v>
      </c>
    </row>
    <row r="8" spans="1:3">
      <c s="4" r="A8" t="s">
        <v>322</v>
      </c>
    </row>
    <row r="9" spans="1:3">
      <c s="4" r="A9" t="s">
        <v>326</v>
      </c>
      <c s="6" r="B9" t="n">
        <v>18917721</v>
      </c>
      <c s="6" r="C9" t="n">
        <v>19237208</v>
      </c>
    </row>
    <row r="10" spans="1:3">
      <c s="4" r="A10" t="s">
        <v>491</v>
      </c>
    </row>
    <row r="11" spans="1:3">
      <c s="4" r="A11" t="s">
        <v>326</v>
      </c>
      <c s="6" r="B11" t="n">
        <v>0</v>
      </c>
      <c s="6" r="C11" t="n">
        <v>0</v>
      </c>
    </row>
    <row r="12" spans="1:3">
      <c s="4" r="A12" t="s">
        <v>492</v>
      </c>
    </row>
    <row r="13" spans="1:3">
      <c s="4" r="A13" t="s">
        <v>326</v>
      </c>
      <c s="6" r="B13" t="n">
        <v>26904144</v>
      </c>
      <c s="6" r="C13" t="n">
        <v>27747699</v>
      </c>
    </row>
    <row r="14" spans="1:3">
      <c s="4" r="A14" t="s">
        <v>493</v>
      </c>
    </row>
    <row r="15" spans="1:3">
      <c s="4" r="A15" t="s">
        <v>326</v>
      </c>
      <c s="6" r="B15" t="n">
        <v>0</v>
      </c>
      <c s="6" r="C15" t="n">
        <v>0</v>
      </c>
    </row>
    <row r="16" spans="1:3">
      <c s="4" r="A16" t="s">
        <v>327</v>
      </c>
    </row>
    <row r="17" spans="1:3">
      <c s="4" r="A17" t="s">
        <v>326</v>
      </c>
      <c s="6" r="B17" t="n">
        <v>26904144</v>
      </c>
      <c s="6" r="C17" t="n">
        <v>27747699</v>
      </c>
    </row>
    <row r="18" spans="1:3">
      <c s="4" r="A18" t="s">
        <v>485</v>
      </c>
    </row>
    <row r="19" spans="1:3">
      <c s="4" r="A19" t="s">
        <v>326</v>
      </c>
      <c s="6" r="B19" t="n">
        <v>0</v>
      </c>
      <c s="6" r="C19" t="n">
        <v>0</v>
      </c>
    </row>
    <row r="20" spans="1:3">
      <c s="4" r="A20" t="s">
        <v>494</v>
      </c>
    </row>
    <row r="21" spans="1:3">
      <c s="4" r="A21" t="s">
        <v>326</v>
      </c>
      <c s="6" r="B21" t="n">
        <v>45821865</v>
      </c>
      <c s="6" r="C21" t="n">
        <v>46984907</v>
      </c>
    </row>
    <row r="22" spans="1:3">
      <c s="4" r="A22" t="s">
        <v>486</v>
      </c>
    </row>
    <row r="23" spans="1:3">
      <c s="4" r="A23" t="s">
        <v>326</v>
      </c>
      <c s="6" r="B23" t="n">
        <v>0</v>
      </c>
      <c s="6" r="C23" t="n">
        <v>0</v>
      </c>
    </row>
    <row r="24" spans="1:3">
      <c s="4" r="A24" t="s">
        <v>326</v>
      </c>
      <c s="7" r="B24" t="n">
        <v>45821865</v>
      </c>
      <c s="7" r="C24" t="n">
        <v>469849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30</v>
      </c>
    </row>
    <row r="2" spans="1:3">
      <c s="4" r="A2" t="s">
        <v>485</v>
      </c>
    </row>
    <row r="3" spans="1:3">
      <c s="4" r="A3" t="s">
        <v>496</v>
      </c>
      <c s="7" r="B3" t="n">
        <v>0</v>
      </c>
      <c s="7" r="C3" t="n">
        <v>0</v>
      </c>
    </row>
    <row r="4" spans="1:3">
      <c s="4" r="A4" t="s">
        <v>497</v>
      </c>
      <c s="6" r="B4" t="n">
        <v>0</v>
      </c>
      <c s="6" r="C4" t="n">
        <v>0</v>
      </c>
    </row>
    <row r="5" spans="1:3">
      <c s="4" r="A5" t="s">
        <v>494</v>
      </c>
    </row>
    <row r="6" spans="1:3">
      <c s="4" r="A6" t="s">
        <v>496</v>
      </c>
      <c s="6" r="B6" t="n">
        <v>0</v>
      </c>
      <c s="6" r="C6" t="n">
        <v>0</v>
      </c>
    </row>
    <row r="7" spans="1:3">
      <c s="4" r="A7" t="s">
        <v>497</v>
      </c>
      <c s="6" r="B7" t="n">
        <v>0</v>
      </c>
      <c s="6" r="C7" t="n">
        <v>0</v>
      </c>
    </row>
    <row r="8" spans="1:3">
      <c s="4" r="A8" t="s">
        <v>486</v>
      </c>
    </row>
    <row r="9" spans="1:3">
      <c s="4" r="A9" t="s">
        <v>496</v>
      </c>
      <c s="6" r="B9" t="n">
        <v>334253</v>
      </c>
      <c s="6" r="C9" t="n">
        <v>330245</v>
      </c>
    </row>
    <row r="10" spans="1:3">
      <c s="4" r="A10" t="s">
        <v>497</v>
      </c>
      <c s="6" r="B10" t="n">
        <v>2050933</v>
      </c>
      <c s="6" r="C10" t="n">
        <v>2277918</v>
      </c>
    </row>
    <row r="11" spans="1:3">
      <c s="4" r="A11" t="s">
        <v>496</v>
      </c>
      <c s="6" r="B11" t="n">
        <v>334253</v>
      </c>
      <c s="6" r="C11" t="n">
        <v>330245</v>
      </c>
    </row>
    <row r="12" spans="1:3">
      <c s="4" r="A12" t="s">
        <v>497</v>
      </c>
      <c s="7" r="B12" t="n">
        <v>2050933</v>
      </c>
      <c s="7" r="C12" t="n">
        <v>22779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8</v>
      </c>
      <c s="2" r="B1" t="s">
        <v>1</v>
      </c>
      <c s="2" r="C1" t="s">
        <v>344</v>
      </c>
    </row>
    <row r="2" spans="1:3">
      <c s="2" r="B2" t="s">
        <v>2</v>
      </c>
      <c s="2" r="C2" t="s">
        <v>30</v>
      </c>
    </row>
    <row r="3" spans="1:3">
      <c s="4" r="A3" t="s">
        <v>499</v>
      </c>
    </row>
    <row r="4" spans="1:3">
      <c s="4" r="A4" t="s">
        <v>500</v>
      </c>
      <c s="4" r="B4" t="s">
        <v>501</v>
      </c>
      <c s="4" r="C4" t="s">
        <v>501</v>
      </c>
    </row>
    <row r="5" spans="1:3">
      <c s="4" r="A5" t="s">
        <v>502</v>
      </c>
    </row>
    <row r="6" spans="1:3">
      <c s="4" r="A6" t="s">
        <v>500</v>
      </c>
      <c s="4" r="B6" t="s">
        <v>503</v>
      </c>
      <c s="4" r="C6" t="s">
        <v>504</v>
      </c>
    </row>
    <row r="7" spans="1:3">
      <c s="4" r="A7" t="s">
        <v>505</v>
      </c>
    </row>
    <row r="8" spans="1:3">
      <c s="4" r="A8" t="s">
        <v>506</v>
      </c>
      <c s="7" r="B8" t="n">
        <v>334253</v>
      </c>
      <c s="7" r="C8" t="n">
        <v>330245</v>
      </c>
    </row>
    <row r="9" spans="1:3">
      <c s="4" r="A9" t="s">
        <v>507</v>
      </c>
    </row>
    <row r="10" spans="1:3">
      <c s="4" r="A10" t="s">
        <v>500</v>
      </c>
      <c s="4" r="B10" t="s">
        <v>508</v>
      </c>
      <c s="4" r="C10" t="s">
        <v>509</v>
      </c>
    </row>
    <row r="11" spans="1:3">
      <c s="4" r="A11" t="s">
        <v>510</v>
      </c>
    </row>
    <row r="12" spans="1:3">
      <c s="4" r="A12" t="s">
        <v>500</v>
      </c>
      <c s="4" r="B12" t="s">
        <v>511</v>
      </c>
      <c s="4" r="C12" t="s">
        <v>512</v>
      </c>
    </row>
    <row r="13" spans="1:3">
      <c s="4" r="A13" t="s">
        <v>513</v>
      </c>
    </row>
    <row r="14" spans="1:3">
      <c s="4" r="A14" t="s">
        <v>506</v>
      </c>
      <c s="7" r="B14" t="n">
        <v>1761986</v>
      </c>
      <c s="7" r="C14" t="n">
        <v>2170027</v>
      </c>
    </row>
    <row r="15" spans="1:3">
      <c s="4" r="A15" t="s">
        <v>514</v>
      </c>
    </row>
    <row r="16" spans="1:3">
      <c s="4" r="A16" t="s">
        <v>506</v>
      </c>
      <c s="7" r="B16" t="n">
        <v>288947</v>
      </c>
      <c s="7" r="C16" t="n">
        <v>107891</v>
      </c>
    </row>
    <row r="17" spans="1:3">
      <c s="4" r="A17" t="s">
        <v>515</v>
      </c>
      <c s="4" r="B17" t="s">
        <v>516</v>
      </c>
      <c s="4" r="C17"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5</v>
      </c>
      <c s="2" r="B1" t="s">
        <v>80</v>
      </c>
      <c s="2" r="D1" t="s">
        <v>1</v>
      </c>
    </row>
    <row r="2" spans="1:5">
      <c s="2" r="B2" t="s">
        <v>2</v>
      </c>
      <c s="2" r="C2" t="s">
        <v>81</v>
      </c>
      <c s="2" r="D2" t="s">
        <v>2</v>
      </c>
      <c s="2" r="E2" t="s">
        <v>81</v>
      </c>
    </row>
    <row r="3" spans="1:5">
      <c s="4" r="A3" t="s">
        <v>126</v>
      </c>
      <c s="7" r="B3" t="n">
        <v>373316</v>
      </c>
      <c s="7" r="C3" t="n">
        <v>-76977</v>
      </c>
      <c s="7" r="D3" t="n">
        <v>632222</v>
      </c>
      <c s="7" r="E3" t="n">
        <v>66687</v>
      </c>
    </row>
    <row r="4" spans="1:5">
      <c s="3" r="A4" t="s">
        <v>127</v>
      </c>
    </row>
    <row r="5" spans="1:5">
      <c s="4" r="A5" t="s">
        <v>128</v>
      </c>
      <c s="6" r="B5" t="n">
        <v>288653</v>
      </c>
      <c s="6" r="C5" t="n">
        <v>-409900</v>
      </c>
      <c s="6" r="D5" t="n">
        <v>452302</v>
      </c>
      <c s="6" r="E5" t="n">
        <v>-1545</v>
      </c>
    </row>
    <row r="6" spans="1:5">
      <c s="4" r="A6" t="s">
        <v>129</v>
      </c>
      <c s="6" r="B6" t="n">
        <v>-5061</v>
      </c>
      <c s="4" r="C6" t="s">
        <v>37</v>
      </c>
      <c s="6" r="D6" t="n">
        <v>-5157</v>
      </c>
      <c s="6" r="E6" t="n">
        <v>-19591</v>
      </c>
    </row>
    <row r="7" spans="1:5">
      <c s="4" r="A7" t="s">
        <v>130</v>
      </c>
      <c s="6" r="B7" t="n">
        <v>283592</v>
      </c>
      <c s="6" r="C7" t="n">
        <v>-409900</v>
      </c>
      <c s="6" r="D7" t="n">
        <v>447145</v>
      </c>
      <c s="6" r="E7" t="n">
        <v>-21136</v>
      </c>
    </row>
    <row r="8" spans="1:5">
      <c s="4" r="A8" t="s">
        <v>131</v>
      </c>
      <c s="6" r="B8" t="n">
        <v>110927</v>
      </c>
      <c s="6" r="C8" t="n">
        <v>-159115</v>
      </c>
      <c s="6" r="D8" t="n">
        <v>174901</v>
      </c>
      <c s="6" r="E8" t="n">
        <v>-8204</v>
      </c>
    </row>
    <row r="9" spans="1:5">
      <c s="4" r="A9" t="s">
        <v>132</v>
      </c>
      <c s="6" r="B9" t="n">
        <v>172665</v>
      </c>
      <c s="6" r="C9" t="n">
        <v>-250785</v>
      </c>
      <c s="6" r="D9" t="n">
        <v>272244</v>
      </c>
      <c s="6" r="E9" t="n">
        <v>-12932</v>
      </c>
    </row>
    <row r="10" spans="1:5">
      <c s="4" r="A10" t="s">
        <v>133</v>
      </c>
      <c s="7" r="B10" t="n">
        <v>545981</v>
      </c>
      <c s="7" r="C10" t="n">
        <v>-327762</v>
      </c>
      <c s="7" r="D10" t="n">
        <v>904466</v>
      </c>
      <c s="7" r="E10" t="n">
        <v>537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30</v>
      </c>
    </row>
    <row r="2" spans="1:3">
      <c s="4" r="A2" t="s">
        <v>518</v>
      </c>
    </row>
    <row r="3" spans="1:3">
      <c s="4" r="A3" t="s">
        <v>519</v>
      </c>
      <c s="7" r="B3" t="n">
        <v>9860488</v>
      </c>
      <c s="7" r="C3" t="n">
        <v>10325832</v>
      </c>
    </row>
    <row r="4" spans="1:3">
      <c s="4" r="A4" t="s">
        <v>520</v>
      </c>
    </row>
    <row r="5" spans="1:3">
      <c s="4" r="A5" t="s">
        <v>519</v>
      </c>
      <c s="6" r="B5" t="n">
        <v>166243344</v>
      </c>
      <c s="6" r="C5" t="n">
        <v>166409076</v>
      </c>
    </row>
    <row r="6" spans="1:3">
      <c s="4" r="A6" t="s">
        <v>521</v>
      </c>
    </row>
    <row r="7" spans="1:3">
      <c s="4" r="A7" t="s">
        <v>522</v>
      </c>
      <c s="6" r="B7" t="n">
        <v>2566232</v>
      </c>
      <c s="6" r="C7" t="n">
        <v>7135719</v>
      </c>
    </row>
    <row r="8" spans="1:3">
      <c s="4" r="A8" t="s">
        <v>35</v>
      </c>
      <c s="6" r="B8" t="n">
        <v>250000</v>
      </c>
      <c s="6" r="C8" t="n">
        <v>250000</v>
      </c>
    </row>
    <row r="9" spans="1:3">
      <c s="4" r="A9" t="s">
        <v>36</v>
      </c>
      <c s="4" r="B9" t="s">
        <v>37</v>
      </c>
      <c s="6" r="C9" t="n">
        <v>1604000</v>
      </c>
    </row>
    <row r="10" spans="1:3">
      <c s="4" r="A10" t="s">
        <v>523</v>
      </c>
      <c s="6" r="B10" t="n">
        <v>46575186</v>
      </c>
      <c s="6" r="C10" t="n">
        <v>48343028</v>
      </c>
    </row>
    <row r="11" spans="1:3">
      <c s="4" r="A11" t="s">
        <v>43</v>
      </c>
      <c s="6" r="B11" t="n">
        <v>841408</v>
      </c>
      <c s="6" r="C11" t="n">
        <v>775641</v>
      </c>
    </row>
    <row r="12" spans="1:3">
      <c s="4" r="A12" t="s">
        <v>524</v>
      </c>
      <c s="6" r="B12" t="n">
        <v>150115863</v>
      </c>
      <c s="6" r="C12" t="n">
        <v>140110201</v>
      </c>
    </row>
    <row r="13" spans="1:3">
      <c s="4" r="A13" t="s">
        <v>41</v>
      </c>
      <c s="6" r="B13" t="n">
        <v>506544</v>
      </c>
      <c s="4" r="C13" t="s">
        <v>37</v>
      </c>
    </row>
    <row r="14" spans="1:3">
      <c s="4" r="A14" t="s">
        <v>525</v>
      </c>
      <c s="6" r="B14" t="n">
        <v>313482</v>
      </c>
      <c s="6" r="C14" t="n">
        <v>285927</v>
      </c>
    </row>
    <row r="15" spans="1:3">
      <c s="4" r="A15" t="s">
        <v>57</v>
      </c>
      <c s="6" r="B15" t="n">
        <v>1371</v>
      </c>
      <c s="6" r="C15" t="n">
        <v>394</v>
      </c>
    </row>
    <row r="16" spans="1:3">
      <c s="4" r="A16" t="s">
        <v>55</v>
      </c>
      <c s="6" r="B16" t="n">
        <v>1128961</v>
      </c>
      <c s="6" r="C16" t="n">
        <v>2139117</v>
      </c>
    </row>
    <row r="17" spans="1:3">
      <c s="4" r="A17" t="s">
        <v>56</v>
      </c>
      <c s="6" r="B17" t="n">
        <v>3705000</v>
      </c>
    </row>
    <row r="18" spans="1:3">
      <c s="4" r="A18" t="s">
        <v>526</v>
      </c>
    </row>
    <row r="19" spans="1:3">
      <c s="4" r="A19" t="s">
        <v>519</v>
      </c>
      <c s="6" r="B19" t="n">
        <v>9860488</v>
      </c>
      <c s="6" r="C19" t="n">
        <v>10325832</v>
      </c>
    </row>
    <row r="20" spans="1:3">
      <c s="4" r="A20" t="s">
        <v>527</v>
      </c>
    </row>
    <row r="21" spans="1:3">
      <c s="4" r="A21" t="s">
        <v>519</v>
      </c>
      <c s="4" r="B21" t="s">
        <v>37</v>
      </c>
      <c s="4" r="C21" t="s">
        <v>37</v>
      </c>
    </row>
    <row r="22" spans="1:3">
      <c s="4" r="A22" t="s">
        <v>528</v>
      </c>
    </row>
    <row r="23" spans="1:3">
      <c s="4" r="A23" t="s">
        <v>522</v>
      </c>
      <c s="6" r="B23" t="n">
        <v>2566232</v>
      </c>
      <c s="6" r="C23" t="n">
        <v>7135719</v>
      </c>
    </row>
    <row r="24" spans="1:3">
      <c s="4" r="A24" t="s">
        <v>35</v>
      </c>
      <c s="6" r="B24" t="n">
        <v>250000</v>
      </c>
      <c s="6" r="C24" t="n">
        <v>250000</v>
      </c>
    </row>
    <row r="25" spans="1:3">
      <c s="4" r="A25" t="s">
        <v>36</v>
      </c>
      <c s="4" r="B25" t="s">
        <v>37</v>
      </c>
      <c s="6" r="C25" t="n">
        <v>1604000</v>
      </c>
    </row>
    <row r="26" spans="1:3">
      <c s="4" r="A26" t="s">
        <v>523</v>
      </c>
      <c s="4" r="B26" t="s">
        <v>37</v>
      </c>
      <c s="4" r="C26" t="s">
        <v>37</v>
      </c>
    </row>
    <row r="27" spans="1:3">
      <c s="4" r="A27" t="s">
        <v>43</v>
      </c>
      <c s="6" r="B27" t="n">
        <v>841408</v>
      </c>
      <c s="6" r="C27" t="n">
        <v>775641</v>
      </c>
    </row>
    <row r="28" spans="1:3">
      <c s="4" r="A28" t="s">
        <v>524</v>
      </c>
      <c s="4" r="B28" t="s">
        <v>37</v>
      </c>
      <c s="4" r="C28" t="s">
        <v>37</v>
      </c>
    </row>
    <row r="29" spans="1:3">
      <c s="4" r="A29" t="s">
        <v>41</v>
      </c>
      <c s="6" r="B29" t="n">
        <v>506544</v>
      </c>
      <c s="4" r="C29" t="s">
        <v>37</v>
      </c>
    </row>
    <row r="30" spans="1:3">
      <c s="4" r="A30" t="s">
        <v>525</v>
      </c>
      <c s="4" r="B30" t="s">
        <v>37</v>
      </c>
      <c s="4" r="C30" t="s">
        <v>37</v>
      </c>
    </row>
    <row r="31" spans="1:3">
      <c s="4" r="A31" t="s">
        <v>57</v>
      </c>
      <c s="6" r="B31" t="n">
        <v>1371</v>
      </c>
      <c s="6" r="C31" t="n">
        <v>394</v>
      </c>
    </row>
    <row r="32" spans="1:3">
      <c s="4" r="A32" t="s">
        <v>55</v>
      </c>
      <c s="4" r="B32" t="s">
        <v>37</v>
      </c>
      <c s="4" r="C32" t="s">
        <v>37</v>
      </c>
    </row>
    <row r="33" spans="1:3">
      <c s="4" r="A33" t="s">
        <v>56</v>
      </c>
      <c s="6" r="B33" t="n">
        <v>3705000</v>
      </c>
    </row>
    <row r="34" spans="1:3">
      <c s="4" r="A34" t="s">
        <v>529</v>
      </c>
    </row>
    <row r="35" spans="1:3">
      <c s="4" r="A35" t="s">
        <v>519</v>
      </c>
      <c s="4" r="B35" t="s">
        <v>37</v>
      </c>
      <c s="4" r="C35" t="s">
        <v>37</v>
      </c>
    </row>
    <row r="36" spans="1:3">
      <c s="4" r="A36" t="s">
        <v>530</v>
      </c>
    </row>
    <row r="37" spans="1:3">
      <c s="4" r="A37" t="s">
        <v>519</v>
      </c>
      <c s="4" r="B37" t="s">
        <v>37</v>
      </c>
      <c s="4" r="C37" t="s">
        <v>37</v>
      </c>
    </row>
    <row r="38" spans="1:3">
      <c s="4" r="A38" t="s">
        <v>531</v>
      </c>
    </row>
    <row r="39" spans="1:3">
      <c s="4" r="A39" t="s">
        <v>522</v>
      </c>
      <c s="4" r="B39" t="s">
        <v>37</v>
      </c>
      <c s="4" r="C39" t="s">
        <v>37</v>
      </c>
    </row>
    <row r="40" spans="1:3">
      <c s="4" r="A40" t="s">
        <v>35</v>
      </c>
      <c s="4" r="B40" t="s">
        <v>37</v>
      </c>
      <c s="4" r="C40" t="s">
        <v>37</v>
      </c>
    </row>
    <row r="41" spans="1:3">
      <c s="4" r="A41" t="s">
        <v>36</v>
      </c>
      <c s="4" r="B41" t="s">
        <v>37</v>
      </c>
      <c s="4" r="C41" t="s">
        <v>37</v>
      </c>
    </row>
    <row r="42" spans="1:3">
      <c s="4" r="A42" t="s">
        <v>523</v>
      </c>
      <c s="6" r="B42" t="n">
        <v>45821865</v>
      </c>
      <c s="6" r="C42" t="n">
        <v>46984907</v>
      </c>
    </row>
    <row r="43" spans="1:3">
      <c s="4" r="A43" t="s">
        <v>43</v>
      </c>
      <c s="4" r="B43" t="s">
        <v>37</v>
      </c>
      <c s="4" r="C43" t="s">
        <v>37</v>
      </c>
    </row>
    <row r="44" spans="1:3">
      <c s="4" r="A44" t="s">
        <v>524</v>
      </c>
      <c s="4" r="B44" t="s">
        <v>37</v>
      </c>
      <c s="4" r="C44" t="s">
        <v>37</v>
      </c>
    </row>
    <row r="45" spans="1:3">
      <c s="4" r="A45" t="s">
        <v>41</v>
      </c>
      <c s="4" r="B45" t="s">
        <v>37</v>
      </c>
      <c s="4" r="C45" t="s">
        <v>37</v>
      </c>
    </row>
    <row r="46" spans="1:3">
      <c s="4" r="A46" t="s">
        <v>525</v>
      </c>
      <c s="4" r="B46" t="s">
        <v>37</v>
      </c>
      <c s="4" r="C46" t="s">
        <v>37</v>
      </c>
    </row>
    <row r="47" spans="1:3">
      <c s="4" r="A47" t="s">
        <v>57</v>
      </c>
      <c s="4" r="B47" t="s">
        <v>37</v>
      </c>
      <c s="4" r="C47" t="s">
        <v>37</v>
      </c>
    </row>
    <row r="48" spans="1:3">
      <c s="4" r="A48" t="s">
        <v>55</v>
      </c>
      <c s="6" r="B48" t="n">
        <v>1128961</v>
      </c>
      <c s="6" r="C48" t="n">
        <v>2139117</v>
      </c>
    </row>
    <row r="49" spans="1:3">
      <c s="4" r="A49" t="s">
        <v>56</v>
      </c>
      <c s="4" r="B49" t="s">
        <v>37</v>
      </c>
    </row>
    <row r="50" spans="1:3">
      <c s="4" r="A50" t="s">
        <v>532</v>
      </c>
    </row>
    <row r="51" spans="1:3">
      <c s="4" r="A51" t="s">
        <v>519</v>
      </c>
      <c s="4" r="B51" t="s">
        <v>37</v>
      </c>
      <c s="4" r="C51" t="s">
        <v>37</v>
      </c>
    </row>
    <row r="52" spans="1:3">
      <c s="4" r="A52" t="s">
        <v>533</v>
      </c>
    </row>
    <row r="53" spans="1:3">
      <c s="4" r="A53" t="s">
        <v>519</v>
      </c>
      <c s="6" r="B53" t="n">
        <v>162302512</v>
      </c>
      <c s="6" r="C53" t="n">
        <v>161173168</v>
      </c>
    </row>
    <row r="54" spans="1:3">
      <c s="4" r="A54" t="s">
        <v>534</v>
      </c>
    </row>
    <row r="55" spans="1:3">
      <c s="4" r="A55" t="s">
        <v>522</v>
      </c>
      <c s="4" r="B55" t="s">
        <v>37</v>
      </c>
      <c s="4" r="C55" t="s">
        <v>37</v>
      </c>
    </row>
    <row r="56" spans="1:3">
      <c s="4" r="A56" t="s">
        <v>35</v>
      </c>
      <c s="4" r="B56" t="s">
        <v>37</v>
      </c>
      <c s="4" r="C56" t="s">
        <v>37</v>
      </c>
    </row>
    <row r="57" spans="1:3">
      <c s="4" r="A57" t="s">
        <v>36</v>
      </c>
      <c s="4" r="B57" t="s">
        <v>37</v>
      </c>
      <c s="4" r="C57" t="s">
        <v>37</v>
      </c>
    </row>
    <row r="58" spans="1:3">
      <c s="4" r="A58" t="s">
        <v>523</v>
      </c>
      <c s="6" r="B58" t="n">
        <v>753321</v>
      </c>
      <c s="6" r="C58" t="n">
        <v>1358121</v>
      </c>
    </row>
    <row r="59" spans="1:3">
      <c s="4" r="A59" t="s">
        <v>43</v>
      </c>
      <c s="4" r="B59" t="s">
        <v>37</v>
      </c>
      <c s="4" r="C59" t="s">
        <v>37</v>
      </c>
    </row>
    <row r="60" spans="1:3">
      <c s="4" r="A60" t="s">
        <v>524</v>
      </c>
      <c s="6" r="B60" t="n">
        <v>151767000</v>
      </c>
      <c s="6" r="C60" t="n">
        <v>141665000</v>
      </c>
    </row>
    <row r="61" spans="1:3">
      <c s="4" r="A61" t="s">
        <v>41</v>
      </c>
      <c s="4" r="B61" t="s">
        <v>37</v>
      </c>
      <c s="4" r="C61" t="s">
        <v>37</v>
      </c>
    </row>
    <row r="62" spans="1:3">
      <c s="4" r="A62" t="s">
        <v>525</v>
      </c>
      <c s="6" r="B62" t="n">
        <v>313482</v>
      </c>
      <c s="6" r="C62" t="n">
        <v>285927</v>
      </c>
    </row>
    <row r="63" spans="1:3">
      <c s="4" r="A63" t="s">
        <v>57</v>
      </c>
      <c s="4" r="B63" t="s">
        <v>37</v>
      </c>
      <c s="4" r="C63" t="s">
        <v>37</v>
      </c>
    </row>
    <row r="64" spans="1:3">
      <c s="4" r="A64" t="s">
        <v>55</v>
      </c>
      <c s="4" r="B64" t="s">
        <v>37</v>
      </c>
      <c s="4" r="C64" t="s">
        <v>37</v>
      </c>
    </row>
    <row r="65" spans="1:3">
      <c s="4" r="A65" t="s">
        <v>56</v>
      </c>
      <c s="4" r="B65" t="s">
        <v>37</v>
      </c>
    </row>
    <row r="66" spans="1:3">
      <c s="4" r="A66" t="s">
        <v>535</v>
      </c>
    </row>
    <row r="67" spans="1:3">
      <c s="4" r="A67" t="s">
        <v>519</v>
      </c>
      <c s="6" r="B67" t="n">
        <v>9860488</v>
      </c>
      <c s="6" r="C67" t="n">
        <v>10325832</v>
      </c>
    </row>
    <row r="68" spans="1:3">
      <c s="4" r="A68" t="s">
        <v>536</v>
      </c>
    </row>
    <row r="69" spans="1:3">
      <c s="4" r="A69" t="s">
        <v>519</v>
      </c>
      <c s="6" r="B69" t="n">
        <v>162302512</v>
      </c>
      <c s="6" r="C69" t="n">
        <v>161173168</v>
      </c>
    </row>
    <row r="70" spans="1:3">
      <c s="4" r="A70" t="s">
        <v>537</v>
      </c>
    </row>
    <row r="71" spans="1:3">
      <c s="4" r="A71" t="s">
        <v>522</v>
      </c>
      <c s="6" r="B71" t="n">
        <v>2566232</v>
      </c>
      <c s="6" r="C71" t="n">
        <v>7135719</v>
      </c>
    </row>
    <row r="72" spans="1:3">
      <c s="4" r="A72" t="s">
        <v>35</v>
      </c>
      <c s="6" r="B72" t="n">
        <v>250000</v>
      </c>
      <c s="6" r="C72" t="n">
        <v>250000</v>
      </c>
    </row>
    <row r="73" spans="1:3">
      <c s="4" r="A73" t="s">
        <v>36</v>
      </c>
      <c s="4" r="B73" t="s">
        <v>37</v>
      </c>
      <c s="6" r="C73" t="n">
        <v>1604000</v>
      </c>
    </row>
    <row r="74" spans="1:3">
      <c s="4" r="A74" t="s">
        <v>523</v>
      </c>
      <c s="6" r="B74" t="n">
        <v>46575186</v>
      </c>
      <c s="6" r="C74" t="n">
        <v>48343028</v>
      </c>
    </row>
    <row r="75" spans="1:3">
      <c s="4" r="A75" t="s">
        <v>43</v>
      </c>
      <c s="6" r="B75" t="n">
        <v>841408</v>
      </c>
      <c s="6" r="C75" t="n">
        <v>775641</v>
      </c>
    </row>
    <row r="76" spans="1:3">
      <c s="4" r="A76" t="s">
        <v>524</v>
      </c>
      <c s="6" r="B76" t="n">
        <v>151767000</v>
      </c>
      <c s="6" r="C76" t="n">
        <v>141665000</v>
      </c>
    </row>
    <row r="77" spans="1:3">
      <c s="4" r="A77" t="s">
        <v>41</v>
      </c>
      <c s="6" r="B77" t="n">
        <v>506544</v>
      </c>
      <c s="4" r="C77" t="s">
        <v>37</v>
      </c>
    </row>
    <row r="78" spans="1:3">
      <c s="4" r="A78" t="s">
        <v>525</v>
      </c>
      <c s="6" r="B78" t="n">
        <v>313482</v>
      </c>
      <c s="6" r="C78" t="n">
        <v>285927</v>
      </c>
    </row>
    <row r="79" spans="1:3">
      <c s="4" r="A79" t="s">
        <v>57</v>
      </c>
      <c s="6" r="B79" t="n">
        <v>1371</v>
      </c>
      <c s="6" r="C79" t="n">
        <v>394</v>
      </c>
    </row>
    <row r="80" spans="1:3">
      <c s="4" r="A80" t="s">
        <v>55</v>
      </c>
      <c s="6" r="B80" t="n">
        <v>1128961</v>
      </c>
      <c s="7" r="C80" t="n">
        <v>2139117</v>
      </c>
    </row>
    <row r="81" spans="1:3">
      <c s="4" r="A81" t="s">
        <v>56</v>
      </c>
      <c s="7" r="B81" t="n">
        <v>370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538</v>
      </c>
      <c s="2" r="B1" t="s">
        <v>275</v>
      </c>
      <c s="2" r="C1" t="s">
        <v>81</v>
      </c>
      <c s="2" r="D1" t="s">
        <v>2</v>
      </c>
      <c s="2" r="E1" t="s">
        <v>372</v>
      </c>
      <c s="2" r="F1" t="s">
        <v>30</v>
      </c>
      <c s="2" r="G1" t="s">
        <v>373</v>
      </c>
      <c s="2" r="H1" t="s">
        <v>277</v>
      </c>
    </row>
    <row r="2" spans="1:8">
      <c s="4" r="A2" t="s">
        <v>392</v>
      </c>
    </row>
    <row r="3" spans="1:8">
      <c s="4" r="A3" t="s">
        <v>279</v>
      </c>
      <c s="6" r="B3" t="n">
        <v>776144</v>
      </c>
    </row>
    <row r="4" spans="1:8">
      <c s="4" r="A4" t="s">
        <v>539</v>
      </c>
      <c s="8" r="B4" t="n">
        <v>9.18</v>
      </c>
    </row>
    <row r="5" spans="1:8">
      <c s="4" r="A5" t="s">
        <v>540</v>
      </c>
      <c s="7" r="B5" t="n">
        <v>7125000</v>
      </c>
    </row>
    <row r="6" spans="1:8">
      <c s="4" r="A6" t="s">
        <v>278</v>
      </c>
    </row>
    <row r="7" spans="1:8">
      <c s="4" r="A7" t="s">
        <v>279</v>
      </c>
      <c s="6" r="B7" t="n">
        <v>776144</v>
      </c>
    </row>
    <row r="8" spans="1:8">
      <c s="4" r="A8" t="s">
        <v>282</v>
      </c>
      <c s="4" r="B8" t="s">
        <v>283</v>
      </c>
      <c s="4" r="D8" t="s">
        <v>283</v>
      </c>
      <c s="4" r="H8" t="s">
        <v>284</v>
      </c>
    </row>
    <row r="9" spans="1:8">
      <c s="4" r="A9" t="s">
        <v>541</v>
      </c>
    </row>
    <row r="10" spans="1:8">
      <c s="4" r="A10" t="s">
        <v>542</v>
      </c>
      <c s="7" r="B10" t="n">
        <v>29795910</v>
      </c>
    </row>
    <row r="11" spans="1:8">
      <c s="4" r="A11" t="s">
        <v>543</v>
      </c>
    </row>
    <row r="12" spans="1:8">
      <c s="4" r="A12" t="s">
        <v>542</v>
      </c>
      <c s="6" r="B12" t="n">
        <v>31831910</v>
      </c>
    </row>
    <row r="13" spans="1:8">
      <c s="4" r="A13" t="s">
        <v>544</v>
      </c>
      <c s="6" r="B13" t="n">
        <v>407000</v>
      </c>
    </row>
    <row r="14" spans="1:8">
      <c s="4" r="A14" t="s">
        <v>545</v>
      </c>
      <c s="6" r="B14" t="n">
        <v>573000</v>
      </c>
    </row>
    <row r="15" spans="1:8">
      <c s="4" r="A15" t="s">
        <v>546</v>
      </c>
      <c s="6" r="B15" t="n">
        <v>166000</v>
      </c>
    </row>
    <row r="16" spans="1:8">
      <c s="4" r="A16" t="s">
        <v>547</v>
      </c>
      <c s="6" r="B16" t="n">
        <v>3194000</v>
      </c>
    </row>
    <row r="17" spans="1:8">
      <c s="4" r="A17" t="s">
        <v>548</v>
      </c>
      <c s="6" r="B17" t="n">
        <v>1324000</v>
      </c>
    </row>
    <row r="18" spans="1:8">
      <c s="4" r="A18" t="s">
        <v>549</v>
      </c>
      <c s="6" r="B18" t="n">
        <v>1870000</v>
      </c>
    </row>
    <row r="19" spans="1:8">
      <c s="4" r="A19" t="s">
        <v>550</v>
      </c>
      <c s="6" r="B19" t="n">
        <v>362000</v>
      </c>
    </row>
    <row r="20" spans="1:8">
      <c s="4" r="A20" t="s">
        <v>551</v>
      </c>
      <c s="6" r="B20" t="n">
        <v>1508000</v>
      </c>
    </row>
    <row r="21" spans="1:8">
      <c s="4" r="A21" t="s">
        <v>552</v>
      </c>
    </row>
    <row r="22" spans="1:8">
      <c s="4" r="A22" t="s">
        <v>553</v>
      </c>
      <c s="7" r="D22" t="n">
        <v>1124000</v>
      </c>
      <c s="7" r="F22" t="n">
        <v>1208000</v>
      </c>
    </row>
    <row r="23" spans="1:8">
      <c s="4" r="A23" t="s">
        <v>392</v>
      </c>
    </row>
    <row r="24" spans="1:8">
      <c s="4" r="A24" t="s">
        <v>554</v>
      </c>
      <c s="7" r="C24" t="n">
        <v>850000</v>
      </c>
    </row>
    <row r="25" spans="1:8">
      <c s="4" r="A25" t="s">
        <v>555</v>
      </c>
      <c s="6" r="B25" t="n">
        <v>649869</v>
      </c>
    </row>
    <row r="26" spans="1:8">
      <c s="4" r="A26" t="s">
        <v>553</v>
      </c>
      <c s="6" r="B26" t="n">
        <v>28638000</v>
      </c>
    </row>
    <row r="27" spans="1:8">
      <c s="4" r="A27" t="s">
        <v>556</v>
      </c>
      <c s="6" r="B27" t="n">
        <v>28472000</v>
      </c>
    </row>
    <row r="28" spans="1:8">
      <c s="4" r="A28" t="s">
        <v>550</v>
      </c>
      <c s="7" r="C28" t="n">
        <v>302375</v>
      </c>
      <c s="7" r="D28" t="n">
        <v>124583</v>
      </c>
    </row>
    <row r="29" spans="1:8">
      <c s="4" r="A29" t="s">
        <v>550</v>
      </c>
      <c s="7" r="B29" t="n">
        <v>362000</v>
      </c>
      <c s="7" r="E29" t="n">
        <v>157111</v>
      </c>
      <c s="7" r="F29" t="n">
        <v>175342</v>
      </c>
      <c s="7" r="G29" t="n">
        <v>3576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7</v>
      </c>
      <c s="2" r="B1" t="s">
        <v>80</v>
      </c>
      <c s="2" r="D1" t="s">
        <v>1</v>
      </c>
    </row>
    <row r="2" spans="1:5">
      <c s="2" r="B2" t="s">
        <v>2</v>
      </c>
      <c s="2" r="C2" t="s">
        <v>81</v>
      </c>
      <c s="2" r="D2" t="s">
        <v>2</v>
      </c>
      <c s="2" r="E2" t="s">
        <v>81</v>
      </c>
    </row>
    <row r="3" spans="1:5">
      <c s="4" r="A3" t="s">
        <v>392</v>
      </c>
    </row>
    <row r="4" spans="1:5">
      <c s="4" r="A4" t="s">
        <v>558</v>
      </c>
      <c s="7" r="B4" t="n">
        <v>-60051</v>
      </c>
      <c s="7" r="C4" t="n">
        <v>-74559</v>
      </c>
      <c s="7" r="D4" t="n">
        <v>-91903</v>
      </c>
      <c s="7" r="E4" t="n">
        <v>-113141</v>
      </c>
    </row>
    <row r="5" spans="1:5">
      <c s="4" r="A5" t="s">
        <v>559</v>
      </c>
      <c s="4" r="B5" t="s">
        <v>37</v>
      </c>
      <c s="6" r="C5" t="n">
        <v>-53014</v>
      </c>
      <c s="4" r="D5" t="s">
        <v>37</v>
      </c>
      <c s="6" r="E5" t="n">
        <v>-68973</v>
      </c>
    </row>
    <row r="6" spans="1:5">
      <c s="4" r="A6" t="s">
        <v>560</v>
      </c>
      <c s="4" r="B6" t="s">
        <v>37</v>
      </c>
      <c s="4" r="C6" t="s">
        <v>37</v>
      </c>
      <c s="6" r="D6" t="n">
        <v>-44417</v>
      </c>
      <c s="4" r="E6" t="s">
        <v>37</v>
      </c>
    </row>
    <row r="7" spans="1:5">
      <c s="4" r="A7" t="s">
        <v>561</v>
      </c>
      <c s="6" r="B7" t="n">
        <v>32528</v>
      </c>
      <c s="6" r="C7" t="n">
        <v>55281</v>
      </c>
      <c s="6" r="D7" t="n">
        <v>59627</v>
      </c>
      <c s="6" r="E7" t="n">
        <v>59625</v>
      </c>
    </row>
    <row r="8" spans="1:5">
      <c s="4" r="A8" t="s">
        <v>562</v>
      </c>
      <c s="6" r="B8" t="n">
        <v>498912</v>
      </c>
      <c s="6" r="C8" t="n">
        <v>1201159</v>
      </c>
      <c s="6" r="D8" t="n">
        <v>498912</v>
      </c>
      <c s="6" r="E8" t="n">
        <v>1201159</v>
      </c>
    </row>
    <row r="9" spans="1:5">
      <c s="4" r="A9" t="s">
        <v>563</v>
      </c>
      <c s="7" r="B9" t="n">
        <v>526435</v>
      </c>
      <c s="7" r="C9" t="n">
        <v>1273451</v>
      </c>
      <c s="7" r="D9" t="n">
        <v>575605</v>
      </c>
      <c s="7" r="E9" t="n">
        <v>132364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4</v>
      </c>
      <c s="2" r="B1" t="s">
        <v>80</v>
      </c>
      <c s="2" r="D1" t="s">
        <v>1</v>
      </c>
    </row>
    <row r="2" spans="1:5">
      <c s="2" r="B2" t="s">
        <v>2</v>
      </c>
      <c s="2" r="C2" t="s">
        <v>81</v>
      </c>
      <c s="2" r="D2" t="s">
        <v>2</v>
      </c>
      <c s="2" r="E2" t="s">
        <v>81</v>
      </c>
    </row>
    <row r="3" spans="1:5">
      <c s="4" r="A3" t="s">
        <v>392</v>
      </c>
    </row>
    <row r="4" spans="1:5">
      <c s="4" r="A4" t="s">
        <v>565</v>
      </c>
      <c s="4" r="B4" t="s">
        <v>37</v>
      </c>
      <c s="4" r="C4" t="s">
        <v>37</v>
      </c>
      <c s="7" r="D4" t="n">
        <v>8868</v>
      </c>
      <c s="4" r="E4" t="s">
        <v>37</v>
      </c>
    </row>
    <row r="5" spans="1:5">
      <c s="4" r="A5" t="s">
        <v>566</v>
      </c>
      <c s="6" r="B5" t="n">
        <v>-32528</v>
      </c>
      <c s="6" r="C5" t="n">
        <v>-55281</v>
      </c>
      <c s="6" r="D5" t="n">
        <v>-59627</v>
      </c>
      <c s="6" r="E5" t="n">
        <v>-59625</v>
      </c>
    </row>
    <row r="6" spans="1:5">
      <c s="4" r="A6" t="s">
        <v>562</v>
      </c>
      <c s="6" r="B6" t="n">
        <v>124583</v>
      </c>
      <c s="6" r="C6" t="n">
        <v>302375</v>
      </c>
      <c s="6" r="D6" t="n">
        <v>124583</v>
      </c>
      <c s="6" r="E6" t="n">
        <v>302375</v>
      </c>
    </row>
    <row r="7" spans="1:5">
      <c s="4" r="A7" t="s">
        <v>563</v>
      </c>
      <c s="7" r="B7" t="n">
        <v>157111</v>
      </c>
      <c s="7" r="C7" t="n">
        <v>357656</v>
      </c>
      <c s="7" r="D7" t="n">
        <v>175342</v>
      </c>
      <c s="7" r="E7" t="n">
        <v>36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34</v>
      </c>
      <c s="2" r="B1" t="s">
        <v>1</v>
      </c>
    </row>
    <row r="2" spans="1:3">
      <c s="2" r="B2" t="s">
        <v>2</v>
      </c>
      <c s="2" r="C2" t="s">
        <v>81</v>
      </c>
    </row>
    <row r="3" spans="1:3">
      <c s="4" r="A3" t="s">
        <v>135</v>
      </c>
    </row>
    <row r="4" spans="1:3">
      <c s="3" r="A4" t="s">
        <v>136</v>
      </c>
    </row>
    <row r="5" spans="1:3">
      <c s="4" r="A5" t="s">
        <v>137</v>
      </c>
      <c s="7" r="B5" t="n">
        <v>404713</v>
      </c>
      <c s="7" r="C5" t="n">
        <v>441791</v>
      </c>
    </row>
    <row r="6" spans="1:3">
      <c s="4" r="A6" t="s">
        <v>138</v>
      </c>
    </row>
    <row r="7" spans="1:3">
      <c s="3" r="A7" t="s">
        <v>136</v>
      </c>
    </row>
    <row r="8" spans="1:3">
      <c s="4" r="A8" t="s">
        <v>137</v>
      </c>
      <c s="6" r="B8" t="n">
        <v>11740</v>
      </c>
      <c s="6" r="C8" t="n">
        <v>31532</v>
      </c>
    </row>
    <row r="9" spans="1:3">
      <c s="4" r="A9" t="s">
        <v>126</v>
      </c>
      <c s="6" r="B9" t="n">
        <v>632222</v>
      </c>
      <c s="6" r="C9" t="n">
        <v>66687</v>
      </c>
    </row>
    <row r="10" spans="1:3">
      <c s="4" r="A10" t="s">
        <v>139</v>
      </c>
      <c s="6" r="B10" t="n">
        <v>118282</v>
      </c>
      <c s="6" r="C10" t="n">
        <v>109528</v>
      </c>
    </row>
    <row r="11" spans="1:3">
      <c s="4" r="A11" t="s">
        <v>95</v>
      </c>
      <c s="6" r="B11" t="n">
        <v>277500</v>
      </c>
      <c s="6" r="C11" t="n">
        <v>220000</v>
      </c>
    </row>
    <row r="12" spans="1:3">
      <c s="4" r="A12" t="s">
        <v>140</v>
      </c>
      <c s="6" r="B12" t="n">
        <v>276511</v>
      </c>
      <c s="6" r="C12" t="n">
        <v>-143322</v>
      </c>
    </row>
    <row r="13" spans="1:3">
      <c s="4" r="A13" t="s">
        <v>141</v>
      </c>
      <c s="6" r="B13" t="n">
        <v>326814</v>
      </c>
      <c s="6" r="C13" t="n">
        <v>352766</v>
      </c>
    </row>
    <row r="14" spans="1:3">
      <c s="4" r="A14" t="s">
        <v>142</v>
      </c>
      <c s="6" r="B14" t="n">
        <v>-5157</v>
      </c>
      <c s="6" r="C14" t="n">
        <v>-19591</v>
      </c>
    </row>
    <row r="15" spans="1:3">
      <c s="4" r="A15" t="s">
        <v>143</v>
      </c>
      <c s="6" r="B15" t="n">
        <v>-7405366</v>
      </c>
      <c s="6" r="C15" t="n">
        <v>-3375900</v>
      </c>
    </row>
    <row r="16" spans="1:3">
      <c s="4" r="A16" t="s">
        <v>144</v>
      </c>
      <c s="6" r="B16" t="n">
        <v>7086492</v>
      </c>
      <c s="6" r="C16" t="n">
        <v>3466309</v>
      </c>
    </row>
    <row r="17" spans="1:3">
      <c s="4" r="A17" t="s">
        <v>145</v>
      </c>
      <c s="6" r="B17" t="n">
        <v>-187670</v>
      </c>
      <c s="6" r="C17" t="n">
        <v>-90409</v>
      </c>
    </row>
    <row r="18" spans="1:3">
      <c s="4" r="A18" t="s">
        <v>146</v>
      </c>
      <c s="6" r="B18" t="n">
        <v>-27554</v>
      </c>
      <c s="6" r="C18" t="n">
        <v>-10836</v>
      </c>
    </row>
    <row r="19" spans="1:3">
      <c s="4" r="A19" t="s">
        <v>147</v>
      </c>
      <c s="6" r="B19" t="n">
        <v>-111448</v>
      </c>
      <c s="6" r="C19" t="n">
        <v>-46933</v>
      </c>
    </row>
    <row r="20" spans="1:3">
      <c s="4" r="A20" t="s">
        <v>148</v>
      </c>
      <c s="6" r="B20" t="n">
        <v>28551</v>
      </c>
      <c s="6" r="C20" t="n">
        <v>65490</v>
      </c>
    </row>
    <row r="21" spans="1:3">
      <c s="4" r="A21" t="s">
        <v>149</v>
      </c>
      <c s="6" r="B21" t="n">
        <v>-1680</v>
      </c>
      <c s="6" r="C21" t="n">
        <v>9636</v>
      </c>
    </row>
    <row r="22" spans="1:3">
      <c s="4" r="A22" t="s">
        <v>150</v>
      </c>
      <c s="6" r="B22" t="n">
        <v>27786</v>
      </c>
      <c s="6" r="C22" t="n">
        <v>28418</v>
      </c>
    </row>
    <row r="23" spans="1:3">
      <c s="4" r="A23" t="s">
        <v>151</v>
      </c>
      <c s="6" r="B23" t="n">
        <v>2203</v>
      </c>
      <c s="6" r="C23" t="n">
        <v>4276</v>
      </c>
    </row>
    <row r="24" spans="1:3">
      <c s="4" r="A24" t="s">
        <v>152</v>
      </c>
      <c s="6" r="B24" t="n">
        <v>2914</v>
      </c>
      <c s="6" r="C24" t="n">
        <v>5151</v>
      </c>
    </row>
    <row r="25" spans="1:3">
      <c s="4" r="A25" t="s">
        <v>153</v>
      </c>
      <c s="6" r="B25" t="n">
        <v>46000</v>
      </c>
      <c s="6" r="C25" t="n">
        <v>58000</v>
      </c>
    </row>
    <row r="26" spans="1:3">
      <c s="4" r="A26" t="s">
        <v>154</v>
      </c>
      <c s="6" r="B26" t="n">
        <v>61595</v>
      </c>
      <c s="6" r="C26" t="n">
        <v>37148</v>
      </c>
    </row>
    <row r="27" spans="1:3">
      <c s="4" r="A27" t="s">
        <v>155</v>
      </c>
      <c s="6" r="B27" t="n">
        <v>-37000</v>
      </c>
      <c s="6" r="C27" t="n">
        <v>-58000</v>
      </c>
    </row>
    <row r="28" spans="1:3">
      <c s="4" r="A28" t="s">
        <v>156</v>
      </c>
      <c s="6" r="B28" t="n">
        <v>1041</v>
      </c>
    </row>
    <row r="29" spans="1:3">
      <c s="4" r="A29" t="s">
        <v>157</v>
      </c>
      <c s="6" r="B29" t="n">
        <v>-24726</v>
      </c>
      <c s="6" r="C29" t="n">
        <v>-24256</v>
      </c>
    </row>
    <row r="30" spans="1:3">
      <c s="4" r="A30" t="s">
        <v>158</v>
      </c>
      <c s="6" r="B30" t="n">
        <v>-65767</v>
      </c>
      <c s="6" r="C30" t="n">
        <v>11650</v>
      </c>
    </row>
    <row r="31" spans="1:3">
      <c s="4" r="A31" t="s">
        <v>159</v>
      </c>
      <c s="6" r="B31" t="n">
        <v>-1024355</v>
      </c>
      <c s="6" r="C31" t="n">
        <v>370911</v>
      </c>
    </row>
    <row r="32" spans="1:3">
      <c s="4" r="A32" t="s">
        <v>160</v>
      </c>
      <c s="6" r="B32" t="n">
        <v>158892</v>
      </c>
      <c s="6" r="C32" t="n">
        <v>-391088</v>
      </c>
    </row>
    <row r="33" spans="1:3">
      <c s="4" r="A33" t="s">
        <v>161</v>
      </c>
      <c s="6" r="B33" t="n">
        <v>156080</v>
      </c>
      <c s="6" r="C33" t="n">
        <v>645635</v>
      </c>
    </row>
    <row r="34" spans="1:3">
      <c s="4" r="A34" t="s">
        <v>162</v>
      </c>
      <c s="6" r="B34" t="n">
        <v>-3613482</v>
      </c>
      <c s="6" r="C34" t="n">
        <v>-7372128</v>
      </c>
    </row>
    <row r="35" spans="1:3">
      <c s="4" r="A35" t="s">
        <v>163</v>
      </c>
      <c s="6" r="B35" t="n">
        <v>4902012</v>
      </c>
      <c s="6" r="C35" t="n">
        <v>9313402</v>
      </c>
    </row>
    <row r="36" spans="1:3">
      <c s="4" r="A36" t="s">
        <v>164</v>
      </c>
      <c s="6" r="B36" t="n">
        <v>604800</v>
      </c>
      <c s="6" r="C36" t="n">
        <v>422553</v>
      </c>
    </row>
    <row r="37" spans="1:3">
      <c s="4" r="A37" t="s">
        <v>165</v>
      </c>
      <c s="4" r="B37" t="s">
        <v>37</v>
      </c>
      <c s="6" r="C37" t="n">
        <v>205861</v>
      </c>
    </row>
    <row r="38" spans="1:3">
      <c s="4" r="A38" t="s">
        <v>166</v>
      </c>
      <c s="6" r="B38" t="n">
        <v>-10602947</v>
      </c>
      <c s="6" r="C38" t="n">
        <v>3836474</v>
      </c>
    </row>
    <row r="39" spans="1:3">
      <c s="4" r="A39" t="s">
        <v>167</v>
      </c>
      <c s="6" r="B39" t="n">
        <v>1604000</v>
      </c>
      <c s="6" r="C39" t="n">
        <v>-3076000</v>
      </c>
    </row>
    <row r="40" spans="1:3">
      <c s="4" r="A40" t="s">
        <v>168</v>
      </c>
      <c s="6" r="B40" t="n">
        <v>264266</v>
      </c>
      <c s="6" r="C40" t="n">
        <v>427858</v>
      </c>
    </row>
    <row r="41" spans="1:3">
      <c s="4" r="A41" t="s">
        <v>169</v>
      </c>
      <c s="6" r="B41" t="n">
        <v>22057</v>
      </c>
      <c s="6" r="C41" t="n">
        <v>66364</v>
      </c>
    </row>
    <row r="42" spans="1:3">
      <c s="4" r="A42" t="s">
        <v>170</v>
      </c>
      <c s="6" r="B42" t="n">
        <v>-6000</v>
      </c>
      <c s="6" r="C42" t="n">
        <v>-63713</v>
      </c>
    </row>
    <row r="43" spans="1:3">
      <c s="4" r="A43" t="s">
        <v>171</v>
      </c>
      <c s="6" r="B43" t="n">
        <v>-6825294</v>
      </c>
      <c s="6" r="C43" t="n">
        <v>3760671</v>
      </c>
    </row>
    <row r="44" spans="1:3">
      <c s="4" r="A44" t="s">
        <v>172</v>
      </c>
      <c s="6" r="B44" t="n">
        <v>-594076</v>
      </c>
      <c s="6" r="C44" t="n">
        <v>-1840162</v>
      </c>
    </row>
    <row r="45" spans="1:3">
      <c s="4" r="A45" t="s">
        <v>173</v>
      </c>
      <c s="6" r="B45" t="n">
        <v>-1011197</v>
      </c>
      <c s="6" r="C45" t="n">
        <v>-2811033</v>
      </c>
    </row>
    <row r="46" spans="1:3">
      <c s="4" r="A46" t="s">
        <v>174</v>
      </c>
      <c s="6" r="B46" t="n">
        <v>3705000</v>
      </c>
      <c s="4" r="C46" t="s">
        <v>37</v>
      </c>
    </row>
    <row r="47" spans="1:3">
      <c s="4" r="A47" t="s">
        <v>175</v>
      </c>
      <c s="6" r="B47" t="n">
        <v>2099727</v>
      </c>
      <c s="6" r="C47" t="n">
        <v>-4651195</v>
      </c>
    </row>
    <row r="48" spans="1:3">
      <c s="4" r="A48" t="s">
        <v>176</v>
      </c>
      <c s="6" r="B48" t="n">
        <v>-4569487</v>
      </c>
      <c s="6" r="C48" t="n">
        <v>-244889</v>
      </c>
    </row>
    <row r="49" spans="1:3">
      <c s="4" r="A49" t="s">
        <v>177</v>
      </c>
      <c s="6" r="B49" t="n">
        <v>7135719</v>
      </c>
      <c s="6" r="C49" t="n">
        <v>5193235</v>
      </c>
    </row>
    <row r="50" spans="1:3">
      <c s="4" r="A50" t="s">
        <v>178</v>
      </c>
      <c s="6" r="B50" t="n">
        <v>2566232</v>
      </c>
      <c s="6" r="C50" t="n">
        <v>4948346</v>
      </c>
    </row>
    <row r="51" spans="1:3">
      <c s="4" r="A51" t="s">
        <v>179</v>
      </c>
      <c s="6" r="C51" t="n">
        <v>-48000</v>
      </c>
    </row>
    <row r="52" spans="1:3">
      <c s="3" r="A52" t="s">
        <v>180</v>
      </c>
    </row>
    <row r="53" spans="1:3">
      <c s="4" r="A53" t="s">
        <v>181</v>
      </c>
      <c s="6" r="B53" t="n">
        <v>235190</v>
      </c>
      <c s="6" r="C53" t="n">
        <v>591241</v>
      </c>
    </row>
    <row r="54" spans="1:3">
      <c s="4" r="A54" t="s">
        <v>182</v>
      </c>
      <c s="6" r="B54" t="n">
        <v>23000</v>
      </c>
      <c s="6" r="C54" t="n">
        <v>42300</v>
      </c>
    </row>
    <row r="55" spans="1:3">
      <c s="4" r="A55" t="s">
        <v>183</v>
      </c>
      <c s="7" r="B55" t="n">
        <v>101188</v>
      </c>
      <c s="7" r="C55" t="n">
        <v>1082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5</v>
      </c>
    </row>
    <row r="4" spans="1:2">
      <c s="4" r="A4" t="s">
        <v>189</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85</v>
      </c>
    </row>
    <row r="4" spans="1:2">
      <c s="4" r="A4" t="s">
        <v>192</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 C</vt:lpstr>
      <vt:lpstr>Consolidated Balance Sheets ( 3</vt:lpstr>
      <vt:lpstr>Consolidated Statements of Oper</vt:lpstr>
      <vt:lpstr>Consolidated Statements of Comp</vt:lpstr>
      <vt:lpstr>Consolidated Statements of Cash</vt:lpstr>
      <vt:lpstr>Note 1 - Nature of Business</vt:lpstr>
      <vt:lpstr>Note 2 - Basis of Presentation</vt:lpstr>
      <vt:lpstr>Note 3 - Use of Estimates</vt:lpstr>
      <vt:lpstr>Note 4 - Critical Accounting Po</vt:lpstr>
      <vt:lpstr>Note 5 - Earnings Per Share</vt:lpstr>
      <vt:lpstr>Note 6 - Employee Stock Ownersh</vt:lpstr>
      <vt:lpstr>Note 7 - Investment Securities</vt:lpstr>
      <vt:lpstr>Note 8 - Loans and Allowance fo</vt:lpstr>
      <vt:lpstr>Note 9 - Stock Compensation</vt:lpstr>
      <vt:lpstr>Note 10 - Recent Accounting Dev</vt:lpstr>
      <vt:lpstr>Note 11 - Fair Value Measuremen</vt:lpstr>
      <vt:lpstr>Note 12 - Acquisition</vt:lpstr>
      <vt:lpstr>Significant Accounting Policies</vt:lpstr>
      <vt:lpstr>Note 5 - Earnings Per Share (Ta</vt:lpstr>
      <vt:lpstr>Note 6 - Employee Stock Owner21</vt:lpstr>
      <vt:lpstr>Note 7 - Investment Securities </vt:lpstr>
      <vt:lpstr>Note 8 - Loans and Allowance 23</vt:lpstr>
      <vt:lpstr>Note 11 - Fair Value Measurem24</vt:lpstr>
      <vt:lpstr>Note 12 - Acquisition (Tables)</vt:lpstr>
      <vt:lpstr>Note 1 - Nature of Business (De</vt:lpstr>
      <vt:lpstr>Note 5 - Earnings Per Share - E</vt:lpstr>
      <vt:lpstr>Note 6 - Employee Stock Owner28</vt:lpstr>
      <vt:lpstr>Note 6 - Employee Stock Owner29</vt:lpstr>
      <vt:lpstr>Note 7 - Investment Securitie30</vt:lpstr>
      <vt:lpstr>Note 7 - Investment Securitie31</vt:lpstr>
      <vt:lpstr>Note 7 - Investment Securitie32</vt:lpstr>
      <vt:lpstr>Note 7 - Investment Securitie33</vt:lpstr>
      <vt:lpstr>Note 8 - Loans and Allowance 34</vt:lpstr>
      <vt:lpstr>Note 8 - Loans and Allowance 35</vt:lpstr>
      <vt:lpstr>Note 8 - Loans and Allowance 36</vt:lpstr>
      <vt:lpstr>Note 8 - Loans and Allowance 37</vt:lpstr>
      <vt:lpstr>Note 8 - Loans and Allowance 38</vt:lpstr>
      <vt:lpstr>Note 8 - Loans and Allowance 39</vt:lpstr>
      <vt:lpstr>Note 8 - Loans and Allowance 40</vt:lpstr>
      <vt:lpstr>Note 8 - Loans and Allowance 41</vt:lpstr>
      <vt:lpstr>Note 8 - Loans and Allowance 42</vt:lpstr>
      <vt:lpstr>Note 8 - Loans and Allowance 43</vt:lpstr>
      <vt:lpstr>Note 8 - Loans and Allowance 44</vt:lpstr>
      <vt:lpstr>Note 9 - Stock Compensation (De</vt:lpstr>
      <vt:lpstr>Note 11 - Fair Value Measurem46</vt:lpstr>
      <vt:lpstr>Note 11 - Fair Value Measurem47</vt:lpstr>
      <vt:lpstr>Note 11 - Fair Value Measurem48</vt:lpstr>
      <vt:lpstr>Note 11 - Fair Value Measurem49</vt:lpstr>
      <vt:lpstr>Note 11 - Fair Value Measurem50</vt:lpstr>
      <vt:lpstr>Note 12 - Acquisition (Details </vt:lpstr>
      <vt:lpstr>Note 12 - Acquisition - Loans A</vt:lpstr>
      <vt:lpstr>Note 12 - Acquisition - Accr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33:00Z</dcterms:created>
  <dcterms:modified xmlns:dcterms="http://purl.org/dc/terms/" xmlns:xsi="http://www.w3.org/2001/XMLSchema-instance" xsi:type="dcterms:W3CDTF">2016-08-15T10:33:00Z</dcterms:modified>
  <dc:title xmlns:dc="http://purl.org/dc/elements/1.1/">Untitled</dc:title>
  <dc:description xmlns:dc="http://purl.org/dc/elements/1.1/"/>
  <dc:subject xmlns:dc="http://purl.org/dc/elements/1.1/"/>
  <cp:keywords/>
  <cp:category/>
</cp:coreProperties>
</file>